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STOCKHOLDERS' EQUITY" sheetId="13" state="visible" r:id="rId13"/>
    <sheet xmlns:r="http://schemas.openxmlformats.org/officeDocument/2006/relationships" name="8. RELATED PARTY TRANSACTIONS" sheetId="14" state="visible" r:id="rId14"/>
    <sheet xmlns:r="http://schemas.openxmlformats.org/officeDocument/2006/relationships" name="9. COMMITMENTS AND CONTINGENCIE" sheetId="15" state="visible" r:id="rId15"/>
    <sheet xmlns:r="http://schemas.openxmlformats.org/officeDocument/2006/relationships" name="10. CONTRACTS AND AGREEMENTS" sheetId="16" state="visible" r:id="rId16"/>
    <sheet xmlns:r="http://schemas.openxmlformats.org/officeDocument/2006/relationships" name="11. INCOME TAXES" sheetId="17" state="visible" r:id="rId17"/>
    <sheet xmlns:r="http://schemas.openxmlformats.org/officeDocument/2006/relationships" name="12. ACCRUED EXPENSES AND OTHER " sheetId="18" state="visible" r:id="rId18"/>
    <sheet xmlns:r="http://schemas.openxmlformats.org/officeDocument/2006/relationships" name="13. ACCRUED WARRANTY" sheetId="19" state="visible" r:id="rId19"/>
    <sheet xmlns:r="http://schemas.openxmlformats.org/officeDocument/2006/relationships" name="14. CUSTOMER CONCENTRATION" sheetId="20" state="visible" r:id="rId20"/>
    <sheet xmlns:r="http://schemas.openxmlformats.org/officeDocument/2006/relationships" name="15. LITIGATION SETTLEMENT"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3. INVENTORIES (Tables)" sheetId="25" state="visible" r:id="rId25"/>
    <sheet xmlns:r="http://schemas.openxmlformats.org/officeDocument/2006/relationships" name="4. PROPERTY AND EQUIPMENT (Tabl" sheetId="26" state="visible" r:id="rId26"/>
    <sheet xmlns:r="http://schemas.openxmlformats.org/officeDocument/2006/relationships" name="5. INTANGIBLE ASSETS AND ASSET " sheetId="27" state="visible" r:id="rId27"/>
    <sheet xmlns:r="http://schemas.openxmlformats.org/officeDocument/2006/relationships" name="6. CONVERTIBLE DEBT (Tables)" sheetId="28" state="visible" r:id="rId28"/>
    <sheet xmlns:r="http://schemas.openxmlformats.org/officeDocument/2006/relationships" name="7. STOCKHOLDERS' EQUITY (Tables" sheetId="29" state="visible" r:id="rId29"/>
    <sheet xmlns:r="http://schemas.openxmlformats.org/officeDocument/2006/relationships" name="9. COMMITMENTS AND CONTINGENC30" sheetId="30" state="visible" r:id="rId30"/>
    <sheet xmlns:r="http://schemas.openxmlformats.org/officeDocument/2006/relationships" name="11. INCOME TAXES (Tables)" sheetId="31" state="visible" r:id="rId31"/>
    <sheet xmlns:r="http://schemas.openxmlformats.org/officeDocument/2006/relationships" name="12. ACCRUED EXPENSES AND OTHE32" sheetId="32" state="visible" r:id="rId32"/>
    <sheet xmlns:r="http://schemas.openxmlformats.org/officeDocument/2006/relationships" name="13. ACCRUED WARRANTY (Tables)"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3. INVENTORIES (Details)" sheetId="37" state="visible" r:id="rId37"/>
    <sheet xmlns:r="http://schemas.openxmlformats.org/officeDocument/2006/relationships" name="4. PROPERTY AND EQUIPMENT (Deta" sheetId="38" state="visible" r:id="rId38"/>
    <sheet xmlns:r="http://schemas.openxmlformats.org/officeDocument/2006/relationships" name="4. PROPERTY AND EQUIPMENT (De39" sheetId="39" state="visible" r:id="rId39"/>
    <sheet xmlns:r="http://schemas.openxmlformats.org/officeDocument/2006/relationships" name="5. INTANGIBLE ASSETS AND ASSE40" sheetId="40" state="visible" r:id="rId40"/>
    <sheet xmlns:r="http://schemas.openxmlformats.org/officeDocument/2006/relationships" name="5. INTANGIBLE ASSETS AND ASSE41" sheetId="41" state="visible" r:id="rId41"/>
    <sheet xmlns:r="http://schemas.openxmlformats.org/officeDocument/2006/relationships" name="5. INTANGIBLE ASSETS AND ASSE42" sheetId="42" state="visible" r:id="rId42"/>
    <sheet xmlns:r="http://schemas.openxmlformats.org/officeDocument/2006/relationships" name="5. INTANGIBLE ASSETS AND ASSE43" sheetId="43" state="visible" r:id="rId43"/>
    <sheet xmlns:r="http://schemas.openxmlformats.org/officeDocument/2006/relationships" name="6. CONVERTIBLE DEBT (Details)" sheetId="44" state="visible" r:id="rId44"/>
    <sheet xmlns:r="http://schemas.openxmlformats.org/officeDocument/2006/relationships" name="7. STOCKHOLDERS' EQUITY (Detail" sheetId="45" state="visible" r:id="rId45"/>
    <sheet xmlns:r="http://schemas.openxmlformats.org/officeDocument/2006/relationships" name="7. STOCKHOLDERS' EQUITY (Deta46" sheetId="46" state="visible" r:id="rId46"/>
    <sheet xmlns:r="http://schemas.openxmlformats.org/officeDocument/2006/relationships" name="7. STOCKHOLDERS' EQUITY (Deta47" sheetId="47" state="visible" r:id="rId47"/>
    <sheet xmlns:r="http://schemas.openxmlformats.org/officeDocument/2006/relationships" name="7. STOCKHOLDERS' EQUITY (Deta48" sheetId="48" state="visible" r:id="rId48"/>
    <sheet xmlns:r="http://schemas.openxmlformats.org/officeDocument/2006/relationships" name="7. STOCKHOLDERS' EQUITY (Deta49" sheetId="49" state="visible" r:id="rId49"/>
    <sheet xmlns:r="http://schemas.openxmlformats.org/officeDocument/2006/relationships" name="9. COMMITMENTS AND CONTINGENC50" sheetId="50" state="visible" r:id="rId50"/>
    <sheet xmlns:r="http://schemas.openxmlformats.org/officeDocument/2006/relationships" name="9. COMMITMENTS AND CONTINGENC51" sheetId="51" state="visible" r:id="rId51"/>
    <sheet xmlns:r="http://schemas.openxmlformats.org/officeDocument/2006/relationships" name="11. INCOME TAXES (Details)" sheetId="52" state="visible" r:id="rId52"/>
    <sheet xmlns:r="http://schemas.openxmlformats.org/officeDocument/2006/relationships" name="11. INCOME TAXES (Details 1)" sheetId="53" state="visible" r:id="rId53"/>
    <sheet xmlns:r="http://schemas.openxmlformats.org/officeDocument/2006/relationships" name="11. INCOME TAXES (Details 2)" sheetId="54" state="visible" r:id="rId54"/>
    <sheet xmlns:r="http://schemas.openxmlformats.org/officeDocument/2006/relationships" name="11. INCOME TAXES (Details 3)" sheetId="55" state="visible" r:id="rId55"/>
    <sheet xmlns:r="http://schemas.openxmlformats.org/officeDocument/2006/relationships" name="11. INCOME TAXES (Details Narra" sheetId="56" state="visible" r:id="rId56"/>
    <sheet xmlns:r="http://schemas.openxmlformats.org/officeDocument/2006/relationships" name="12. ACCRUED EXPENSES AND OTHE57" sheetId="57" state="visible" r:id="rId57"/>
    <sheet xmlns:r="http://schemas.openxmlformats.org/officeDocument/2006/relationships" name="13. ACCRUED WARRANTY (Details)" sheetId="58" state="visible" r:id="rId58"/>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7</t>
  </si>
  <si>
    <t>Mar. 29, 2018</t>
  </si>
  <si>
    <t>Jun. 30, 2017</t>
  </si>
  <si>
    <t>Document And Entity Information</t>
  </si>
  <si>
    <t>Entity Registrant Name</t>
  </si>
  <si>
    <t>TOMI Environmental Solution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 - USD ($)</t>
  </si>
  <si>
    <t>Dec. 31, 2016</t>
  </si>
  <si>
    <t>Current Assets:</t>
  </si>
  <si>
    <t>Cash and Cash Equivalents</t>
  </si>
  <si>
    <t>Accounts Receivable, net</t>
  </si>
  <si>
    <t>Inventories (Note 3)</t>
  </si>
  <si>
    <t>Deposits on Merchandise (Note 10)</t>
  </si>
  <si>
    <t>Prepaid Expenses</t>
  </si>
  <si>
    <t>Total Current Assets</t>
  </si>
  <si>
    <t>Property &amp; Equipment - net (Note 4)</t>
  </si>
  <si>
    <t>Other Assets:</t>
  </si>
  <si>
    <t>Intangible Assets - net (Note 5)</t>
  </si>
  <si>
    <t>Security Deposits</t>
  </si>
  <si>
    <t>Total Other Assets</t>
  </si>
  <si>
    <t>Total Assets</t>
  </si>
  <si>
    <t>Current Liabilities:</t>
  </si>
  <si>
    <t>Accounts Payable</t>
  </si>
  <si>
    <t>Accrued Expenses and Other Current Liabilities (Note 13)</t>
  </si>
  <si>
    <t>Accrued Interest (Note 6)</t>
  </si>
  <si>
    <t>Customer Deposits</t>
  </si>
  <si>
    <t>Deferred Rent</t>
  </si>
  <si>
    <t>Total Current Liabilities</t>
  </si>
  <si>
    <t>Convertible Notes Payable, net of discount of $55,625 at December 31, 2017 (Note 6)</t>
  </si>
  <si>
    <t>Total Long-Term Liabilities</t>
  </si>
  <si>
    <t>Total Liabilities</t>
  </si>
  <si>
    <t>Commitments and Contingencies</t>
  </si>
  <si>
    <t xml:space="preserve"> </t>
  </si>
  <si>
    <t>Stockholders’ Equity:</t>
  </si>
  <si>
    <t>Cumulative Convertible Series A Preferred Stock; par value $0.01, 1,000,000 shares authorized; 510,000 shares issued and outstanding at December 31, 2016 and 2015</t>
  </si>
  <si>
    <t>Cumulative Convertible Series B Preferred Stock; $1,000 stated value; 7.5% Cumulative dividend; 4,000 shares authorized; none issued and outstanding at December 31, 2017 and December 31, 2016</t>
  </si>
  <si>
    <t>Common stock; par value $0.01, 200,000,000 shares authorized; 122,049,958 and 120,825,134 shares issued and outstanding at December 31, 2017 and December 31, 2016, respectively.</t>
  </si>
  <si>
    <t>Additional Paid-in Capital</t>
  </si>
  <si>
    <t>Accumulated Deficit</t>
  </si>
  <si>
    <t>Total Stockholders' Equity</t>
  </si>
  <si>
    <t>Total Liabilities and Stockholders' Equity</t>
  </si>
  <si>
    <t>CONSOLIDATED BALANCE SHEET (Parenthetical) - $ / shares</t>
  </si>
  <si>
    <t>Stockholders' Equity ( Deficiency):</t>
  </si>
  <si>
    <t>Cumulative Convertible Preferred Stock Series A, Par Value</t>
  </si>
  <si>
    <t>Cumulative Convertible Preferred Stock Series A, Shares Authorized</t>
  </si>
  <si>
    <t>Cumulative Convertible Preferred Stock Series A, Shares Issued</t>
  </si>
  <si>
    <t>Cumulative Convertible Preferred Stock Series A, Shares Outstanding</t>
  </si>
  <si>
    <t>Cumulative Convertible Preferred Stock Series B, Stated Value</t>
  </si>
  <si>
    <t>Cumulative Convertible Preferred Stock Series B, Shares Authorized</t>
  </si>
  <si>
    <t>Cumulative Convertible Preferred Stock Series B, Shares Issued</t>
  </si>
  <si>
    <t>Cumulative Convertible Preferred Stock Series B, Shares Outstanding</t>
  </si>
  <si>
    <t>Cumulative Convertible Preferred Stock Series B, Dividend Percentage</t>
  </si>
  <si>
    <t>7.50%</t>
  </si>
  <si>
    <t>Common Stock; Par Value</t>
  </si>
  <si>
    <t>Common Stock; Shares Authorized</t>
  </si>
  <si>
    <t>Common Stock; Stock Issued</t>
  </si>
  <si>
    <t>Common Stock; Stock Outstanding</t>
  </si>
  <si>
    <t>CONSOLIDATED STATEMENT OF OPERATIONS - USD ($)</t>
  </si>
  <si>
    <t>Income Statement [Abstract]</t>
  </si>
  <si>
    <t>Sales, net</t>
  </si>
  <si>
    <t>Cost of Sales</t>
  </si>
  <si>
    <t>Gross Profit</t>
  </si>
  <si>
    <t>Operating Expenses:</t>
  </si>
  <si>
    <t>Professional Fees</t>
  </si>
  <si>
    <t>Depreciation and Amortization</t>
  </si>
  <si>
    <t>Selling Expenses</t>
  </si>
  <si>
    <t>Research and Development</t>
  </si>
  <si>
    <t>Equity Compensation Expense (Note 7)</t>
  </si>
  <si>
    <t>Consulting fees</t>
  </si>
  <si>
    <t>General and Administrative</t>
  </si>
  <si>
    <t>Other</t>
  </si>
  <si>
    <t>Total Operating Expenses</t>
  </si>
  <si>
    <t>Loss From Operations</t>
  </si>
  <si>
    <t>Other Income (Expense):</t>
  </si>
  <si>
    <t>Amortization of Debt Discounts</t>
  </si>
  <si>
    <t>Gain on Disposition of Property and Equipment</t>
  </si>
  <si>
    <t>Grant</t>
  </si>
  <si>
    <t>Interest Income</t>
  </si>
  <si>
    <t>Interest expense</t>
  </si>
  <si>
    <t>Total Other Income (Expense)</t>
  </si>
  <si>
    <t>Net Loss</t>
  </si>
  <si>
    <t>Loss Per Common Share</t>
  </si>
  <si>
    <t>Basic and Diluted</t>
  </si>
  <si>
    <t>Basic and Diluted Weighted Average Common Shares Outstanding</t>
  </si>
  <si>
    <t>CONSOLIDATED STATEMENTS OF STOCKHOLDERS EQUITY (DEFICIENCY) - USD ($)</t>
  </si>
  <si>
    <t>Series A Preferred</t>
  </si>
  <si>
    <t>Common Stock</t>
  </si>
  <si>
    <t>Additional Paid-In Capital</t>
  </si>
  <si>
    <t>Total</t>
  </si>
  <si>
    <t>Beginning Balance, Shares at Dec. 31, 2015</t>
  </si>
  <si>
    <t>Beginning Balance, Amount at Dec. 31, 2015</t>
  </si>
  <si>
    <t>Equity based compensation</t>
  </si>
  <si>
    <t>Common stock issued for services provided, Shares</t>
  </si>
  <si>
    <t>Common stock issued for services provided, Amount</t>
  </si>
  <si>
    <t>Warrants exercised, Amount</t>
  </si>
  <si>
    <t>Ending Balance, Shares at Dec. 31, 2016</t>
  </si>
  <si>
    <t>Ending Balance, Amount at Dec. 31, 2016</t>
  </si>
  <si>
    <t>Warrants exercised, Shares</t>
  </si>
  <si>
    <t>Warrants issued as part of debt private placement</t>
  </si>
  <si>
    <t>Ending Balance, Shares at Dec. 31, 2017</t>
  </si>
  <si>
    <t>Ending Balance, Amount at Dec. 31, 2017</t>
  </si>
  <si>
    <t>CONSOLIDATED STATEMENT OF CASH FLOWS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Other Assets</t>
  </si>
  <si>
    <t>Increase (Decrease) in:</t>
  </si>
  <si>
    <t>Accrued Expenses</t>
  </si>
  <si>
    <t>Accrued Interest</t>
  </si>
  <si>
    <t>Advances on Grant</t>
  </si>
  <si>
    <t>Net Cash Used in Operating Activities</t>
  </si>
  <si>
    <t>Cash Flow From Investing Activities:</t>
  </si>
  <si>
    <t>Purchase of Property and Equipment</t>
  </si>
  <si>
    <t>Proceeds on Disposition of Property and Equipment</t>
  </si>
  <si>
    <t>Net Cash Used in Investing Activities</t>
  </si>
  <si>
    <t>Cash Flow From Financing Activities:</t>
  </si>
  <si>
    <t>Proceeds from Exercise of Warrants</t>
  </si>
  <si>
    <t>Proceeds from Convertible Notes</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Establishment of discount on convertible debt</t>
  </si>
  <si>
    <t>Transfer of equipment from inventory to property and equipment</t>
  </si>
  <si>
    <t>1. DESCRIPTION OF BUSINESS</t>
  </si>
  <si>
    <t>Notes to Financial Statements</t>
  </si>
  <si>
    <t>NOTE 1. DESCRIPTION OF BUSINESS</t>
  </si>
  <si>
    <t>TOMI Environmental Solutions, Inc. (“TOMI”,
the “Company”, “we”, “our” and “us”) is a global provider of infection prevention
and decontamination products and services, focused primarily on life sciences including healthcare, bio-safety, pharmaceutical,
clean-room and research. TOMI provides environmental solutions for indoor
and outdoor surface decontamination through the sale of equipment, services and licensing of its SteraMist™ Binary Ionization
Technology® (“BIT™”), which is a hydrogen peroxide-based mist and fog registered with the U.S. Environmental
Protection Agency (“EPA”). TOMI’s mission is to help its customers create a healthier world through its product
line and its motto is “innovating for a safer world” for healthcare and life.</t>
  </si>
  <si>
    <t>2. SUMMARY OF SIGNIFICANT ACCOUNTING POLICIES</t>
  </si>
  <si>
    <t>NOTE 2. SUMMARY OF SIGNIFICANT ACCOUNTING POLICIES</t>
  </si>
  <si>
    <t xml:space="preserve">Principles of Consolidation The accompanying consolidated financial statements
include the accounts of TOMI and its wholly-owned subsidiary, TOMI Environmental Solutions, Inc., a Nevada corporation.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7 and 2016 was $263,882 and $285,030, respectively. At December 31, 2017 and December 31, 2016, the
allowance for doubtful accounts was $500,000 and $300,000, respectively. As of December
31, 2017, two customers accounted for 24% of accounts receivable. Two customers accounted for 22% of net revenues for the year
ended December 31, 2017. As of December
31, 2016, one customer accounted for 10% of accounts receivable. One customer accounted for 10% of net revenues for the year ended
December 31, 2016. Inventories Inventories are valued at the lower of cost or
market using the first-in, first-out (FIFO) method. Inventories consist primarily of finished goods and raw materials. At December
31, 2017 and December 31, 2016, we did not have a reserve for slow-moving or obsolete inventory. Deposits on Merchandise Deposits on merchandise primarily consist of
amounts paid in advance of the receipt of inventory (see Note 10).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Accounts Payable As of December
31, 2017, one vendor accounted for approximately 45% of total accounts payable. As of December 31, 2016, two vendors accounted
for approximately 49% of total accounts payable. One vendor
accounted for 73% and 78% of cost of goods sold for the years ended December 31, 2017 and 2016,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from date of sales, which we extend to our customers upon sale of the product.
We assume responsibility for product reliability and results. As of December 31, 2017 and 2016, the warranty reserve was $5,000
and $0, respectively.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December 31, 2017 and 2016. The effect on deferred income tax assets and liabilities of a change in tax rates is recognized
in the period that such tax rate changes are enacted.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December
31, 2017 consisted of 11,111,100 shares of common stock from convertible debentures, 35,50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December
31, 2016, consisted of 37,076,413 shares of common stock from outstanding warrants, 200,000 shares of common stock from options
and 510,000 shares of common stock from convertible Series A preferred stock. Diluted and basic weighted average shares are the
same, as potentially dilutive shares are anti-dilutive. Basic loss per share is computed by dividing
net loss attributable to common shareholders by the weighted average number of common shares assumed to be outstanding during the
period of computation. Diluted loss per share is computed similarly to basic loss per share except that the denominator is increased
to include the number of additional common shares that would have been outstanding if the potential shares had been issued and
if the additional common shares were dilutive. Options, warrants, preferred stock and shares associated with the conversion of
debt to purchase an aggregate of approximately 47.3 million and 37.8 million shares of common stock were outstanding at December
31, 2017 and 2016, respectively, but were excluded from the computation of diluted loss per share due to the anti-dilutive effect
on net loss per share.
For the Year Ended December 31,
2017 2016
Net loss $ (3,639,814 ) $ (3,157,259 )
Adjustments for convertible debt - as converted
Interest on convertible debt 191,256 -
Amortization of debt discount on convertible debt 6,279 -
Net loss attributable to common shareholders $ (3,442,279 ) $ (3,157,259 )
Weighted average number of common shares outstanding:
Basic and diluted 121,372,605 120,557,102
Net loss attributable to common shareholders per share:
Basic and diluted $ (0.03 ) $ (0.03 ) Revenue Recognition Revenue is recognized when: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In addition, for the year ended December 31, 2017, the Company issued 200,000 shares of common stock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years ended December 31, 2017 and 2016. Advertising and Promotional Expenses We expense advertising costs in the period in
which they are incurred. Advertising and promotional expenses for the years ended December 31, 2017 and 2016, were approximately
$66,000 and $130,000, respectively. Research and Development Expenses We expense
research and development expenses in the period in which they are incurred. For the years ended December 31, 2017 and 2016, research
and development expenses were approximately $454,000 and $184,000, respectively. Shipping and Handling Costs We include
shipping and handling costs relating to the delivery of products directly from vendors to the Company in cost of sales. Shipping
and handling costs, which include third-party delivery costs relating to the delivery of products to customers, are classified
as a general and administrative expense. Shipping and handling costs included in general and administrative expense were approximately
$119,000 and $143,000 for the years ended December 31, 2017 and 2016, respectively. Business Segments We currently have one reportable business segment
due to the fact that we derive our revenue primarily from one product. A breakdown of revenue is shown below: Net Revenue Product and Service Revenue
Year Ended December 31,
2017 2016
SteraMist Product $ 4,101,000 $ 5,727,000
Service and Training 893,000 616,000
Total $ 4,994,000 $ 6,343,000 Revenue by Geographic Region
Year Ended December 31,
2017 2016
United States $ 3,495,000 $ 4,012,000
International 1,499,000 2,331,000
Total $ 4,994,000 $ 6,343,000 Recent Accounting Pronouncements In May 2014, the Financial Accounting Standards
Board (“FASB”) issued Accounting Standards Update (“ASU”) No. 2014-09, Revenue from Contracts with
Customers Deferral of the Effective Date In February 2016, the FASB issued ASU No. 2016-02,
Leases In March 2016, the FASB issued ASU No. 2016-09,
Improvements to Employee Share-Based Payment Accounting In January 2017, the FASB issued ASU No. 2017-04,
Simplifying the Test for Goodwill Impairment In May 2017, the FASB issued ASU No. 2017-09,
Scope Of Modification Accounting </t>
  </si>
  <si>
    <t>3. INVENTORIES</t>
  </si>
  <si>
    <t>Inventory Disclosure [Abstract]</t>
  </si>
  <si>
    <t>NOTE 3: INVENTORIES</t>
  </si>
  <si>
    <t xml:space="preserve">Inventories consist of the following at:
December 31, 2017
December 31, 2016
Raw materials $ - $ 13,031
Finished goods 3,518,884 4,034,279
$ 3,518,884 $ 4,047,310 </t>
  </si>
  <si>
    <t>4. PROPERTY AND EQUIPMENT</t>
  </si>
  <si>
    <t>NOTE 4. PROPERTY AND EQUIPMENT</t>
  </si>
  <si>
    <t xml:space="preserve">Property and equipment consists of the following
at:
December 31, December 31,
2017 2016
Furniture and fixtures $ 91,216 $ 91,216
Equipment 1,192,293 866,803
Vehicles 56,410 56,410
Computer and Software 113,319 100,175
Leasehold Improvements 15,554 15,554
1,468,792 1,130,158
Less: Accumulated depreciation 755,969 518,350
$ 712,822 $ 611,808 For the years ended December
31, 2017 and 2016, depreciation was $237,619 and $216,876, respectively. </t>
  </si>
  <si>
    <t>5. INTANGIBLE ASSETS</t>
  </si>
  <si>
    <t>NOTE 5. INTANGIBLE ASSETS</t>
  </si>
  <si>
    <t xml:space="preserve">Intangible assets consist of Patents and Trademarks
related to our Binary Ionization Technology. All of these assets were pledged as collateral for the convertible notes as described
below in Note 6. The patents are being amortized over the estimated remaining lives of the related patents. The trademarks have
an indefinite life. Amortization expense was $369,508 and $369,508 for the years ended December 31, 2017 and 2016, respectively. Definite life intangible assets consist of the
following:
December 31, 2017
December 31, 2016
Intellectual Property and Patents $ 2,848,300 $ 2,848,300
Less: Accumulated Amortization 1,739,768 1,370,260
Intangible Assets, net $ 1,108,532 $ 1,478,040 Indefinite life intangible
assets consist of the following:
Trademarks $ 440,000 $ 440,000
Total Intangible Assets, net $ 1,548,532 $ 1,918,040 Approximate amortization over the next five years is as follows:
Twelve Month Period Ending December 31, Amount
2018 $ 370,000
2019 370,000
2020 368,000
2021 -
2022 -
$ 1,108,000 </t>
  </si>
  <si>
    <t>6. CONVERTIBLE DEBT</t>
  </si>
  <si>
    <t>NOTE 6. CONVERTIBLE DEBT</t>
  </si>
  <si>
    <t xml:space="preserve"> In March and May 2017, the Company closed a private
placement transaction in which it issued to certain accredited investors unregistered senior callable convertible promissory notes
(the “Notes”) and three-year warrants to purchase an aggregate of 999,998 shares of common stock at an exercise price
of $0.69 per share in exchange for aggregate gross proceeds of $6,000,000. The Notes bear interest at a rate of 4% per annum. $5,300,000
in principal matures on August 31, 2018 and $700,000 in principal matures on November 8, 2018, unless earlier redeemed, repurchased
or converted. The maturity dates of these notes were extended in February and March of 2018 (See note 16). The Notes are convertible
at the option of the holder into common stock at a conversion price of $0.54 per share. Subsequent to September 1, 2017, we may
redeem the Notes that are scheduled to mature on August 31, 2018 at any time prior to maturity at a price equal to 100% of the
outstanding principal amount of the Notes to be redeemed, plus accrued and unpaid interest as of the redemption date. Prior
to November 8, 2018, we may redeem the Notes that are scheduled to mature on such date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year ended December 31, 2017 was $191,256. The warrants were valued at $62,559 using the
Black-Scholes pricing model with the following assumptions: expected volatility: 104.06% -111.54%; expected dividend: $0; expected
term: 3 years; and risk-free rate: 1.49% - 1.59%. The Company recorded the warrants’ relative fair value of $61,904 as an
increase to additional paid-in capital and a discount against the related debt. The debt discount is being amortized over the
life of the Notes using the effective interest method. Amortization expense for the year ended December 31, 2017 was $6,279. Convertible notes consist of the following at
December 31, 2017:
December 31, 2017
Convertible notes $ 6,000,000
Initial discount (61,904 )
Accumulated amortization 6,279
Convertible notes, net $ 5,944,375 </t>
  </si>
  <si>
    <t>7. STOCKHOLDERS' EQUITY</t>
  </si>
  <si>
    <t>NOTE 7. STOCKHOLDERS' EQUITY</t>
  </si>
  <si>
    <t xml:space="preserve">Our board of directors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Our authorized Convertible Series A Preferred
Stock, $0.01 par value, consists of 1,000,000 shares. At December 31, 2017 and 2016, there were 510,000 shares issued and outstanding,
respectively.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December 31, 2017 and 2016, there were no shares
issued and outstanding, respectively. Each share of Convertible Series B Preferred Stock may be converted (at the holder’s
election) into two hundred shares of our common stock. Common Stock During the year ended December
31, 2016, we issued 761,954 shares of common stock valued at $369,654 for professional services rendered. During the year ended December 31, 2017, the
Company issued 249,824 shares of common stock valued at $38,100 for professional services rendered, of which the Company issued
200,000 shares that were valued at $32,000 and issued to our board of directors (See Note 10). In August 2017, warrants to purchase 375,000
and 600,000 shares of common stock were exercised, which resulted in gross proceeds to the Company of $18,750 and $30,000, respectively. Stock Options In February 2016, we issued
options to purchase an aggregate of 100,000 shares of common stock to four directors, valued at $54,980 in total. The options have
an exercise price of $0.55 per share and expire in February 2026. The options were valued using the Black-Scholes model using the
following assumptions: volatility: 224%; dividend yield: 0%; zero coupon rate: 1.47%; and a life of 10 years. The following table summarizes
stock options outstanding as of December 31, 2017 and 2016:
December 31, 2017 December 31, 2016
Number of Options Weighted Average Exercise Price Number of Options Weighted Average Exercise Price
Outstanding, beginning of period 200,000 $ 0.76 100,000 $ 0.96
Granted — — 100,000 0.55
Exercised — — — —
Outstanding, end of period 200,000 $ 0.76 200,000 $ 0.76 Options outstanding and
exercisable by price range as of December 31, 2017 were as follows:
Outstanding Options
Average Weighted Exercisable Options
Range Number
Remaining Contractual Life in Years Number
Weighted Average Exercise Price
$ 2.10 40,000 2.01 40,000 $ 2.10
$ 0.05 20,000 3.03 20,000 $ 0.05
$ 0.27 40,000 7.01 40,000 $ 0.27
$ 0.55 100,000 8.10 100,000 $ 0.55
200,000 6.16 200,000 $ 0.76 Stock Warrants For the year ended December 31, 2016, we recognized
total equity-based compensation of approximately $394,000 on warrants issued to the CEO in connection with his current and previous
employment agreements (Note 9). For the year ended December 31, 2016, we recognized $39,000 in stock compensation expense for the
warrants issued to the CEO in February 2014 that vested in February 2016. In addition, on March 31, 2016, we issued warrants to
purchase up to 250,000 shares of common stock to the CEO with a term of five years that vest upon issuance and have an exercise
price of $0.50 per share. We utilized the Black-Scholes method to fair value the warrants to purchase up to 250,000 shares of common
stock received by the CEO totaling approximately $129,000 with the following assumptions: volatility, 162%; expected dividend yield,
0%; risk free interest rate, 1.47%; and a life of 5 years. The grant date fair value of each warrant was $0.51. On June 30, 2016,
we issued warrants to purchase up to 250,000 shares of common stock to the CEO with a term of five years that vest upon issuance
and have an exercise price of $0.42 per share. The Company utilized the Black-Scholes method to fair value the warrants to purchase
up to 250,000 shares of common stock received by the CEO totaling approximately $99,000 with the following assumptions: volatility,
157%; expected dividend yield, 0%; risk free interest rate, 1.17%; and a life of 5 years. The grant date fair value of each warrant
was $0.40. On September 30, 2016, the Company issued warrants to purchase up to 250,000 shares of common stock to the CEO with
a term of five years that vest upon issuance and have an exercise price of $0.32 per share. We utilized the Black-Scholes method
to fair value the warrants to purchase up to 250,000 shares of common stock received by the CEO totaling approximately $66,000
with the following assumptions: volatility, 155%; expected dividend yield, 0%; risk free interest rate, 1.27%; and a life of 5
years. The grant date fair value of each warrant was $0.27. On December 31, 2016, we issued warrants to purchase up to 250,000
shares of common stock to the CEO with a term of five years that vest upon issuance and have an exercise price of $0.27 per share.
We utilized the Black-Scholes method to fair value the warrants to purchase up to 250,000 shares of common stock received by the
CEO totaling approximately $61,000 with the following assumptions: volatility, 146%; expected dividend yield, 0%; risk free interest
rate, 1.95%; and a life of 5 years. The grant date fair value of each warrant was $0.24. For the year ended December 31, 2016, we recognized
total equity-based compensation of approximately $73,000 on warrants issued to the CFO in connection with his current and previous
employment agreements (Note 11). For the year ended December 31, 2016, we recognized $22,000 in stock compensation expense for
the warrants issued to the CFO under his previous agreement with the Company. In addition, on January 26, 2016, we issued warrants
to purchase up to 100,000 shares of common stock to the CFO with a term of five years that vest upon issuance and have an exercise
price of $0.55 per share. We utilized the Black-Scholes method to fair value the warrants to purchase up to 100,000 shares of common
stock received by the CFO totaling approximately $51,000 with the following assumptions: volatility, 164%; expected dividend yield,
0%; risk free interest rate, 1.47%; and a life of 5 years. The grant date fair value of each warrant was $0.51. For the year ended December 31, 2016, we recognized
equity compensation expense of approximately $92,000 related to the vested and accrual of unvested warrants contracted to an employee
pursuant to his employment agreement with the Company that were issued in April 2016. We utilized the Black-Scholes method to fair
value the 300,000 warrants received by the employee totaling approximately $139,000 with the following assumptions: volatility,
159%; expected dividend yield, 0%; risk free interest rate, 1.47%; and a life of 5 years. The grant date fair value of each warrant
was $0.46. In March and May of 2017, in connection with
the issuance of the Notes, we issued three-year warrants to purchase up to an aggregate of 999,998 shares of common stock at an
exercise price of $0.69 per share (see Note 6). On June 30, 2017, we issued warrants to purchase
up to 15,000 shares of common stock at an exercise price of $0.10 per share to the members of the Scientific Advisory Board with
a term of five years, which vested upon issuance. The Company utilized the Black-Scholes method to fair value the warrants received
by the members of the Scientific Advisory Board at $1,400 with the following assumptions: volatility, 150%; expected dividend yield,
0%; risk free interest rate, 1.83%; and a life of 5 years. The grant date fair value of each share underlying the warrant was $0.09. During the first and second quarter of 2017,
we recognized approximately $23,000 in equity compensation expense for the vested and unvested portion of a warrant issued to a
former employee pursuant to his agreement with the Company. In September 2017, the employee resigned from his position with the
Company. Accordingly, the unvested portion of his warrant was terminated and the $22,000 in equity compensation expense was reversed. In June 2017, we modified the terms of outstanding
warrants to purchase 4,000,000 shares of common stock. Pursuant to a settlement agreement, the term of the warrants was increased
by 2 years and the exercise price was modified to $0.12 per share (decrease of $0.03 per share). Pursuant to ASC 718, the
modified terms of the warrants resulted in approximately $196,000 in incremental equity compensation expense for the year ended
December 31, 2017. We utilized the Black-Scholes method to fair value the warrants under the original and modified terms
with the following range of assumptions: volatility, 81%-97%; expected dividend yield, 0%; risk free interest rate, 1.28%; and
a life of 0.33 - 2.33 years, respectively. The grant date fair value of each share of common stock underlying the warrant was $0.01
and $0.06, respectively. In July 2017 we issued a warrant to purchase
250,000 shares of common stock to the CEO at an exercise price of $0.10 per share pursuant to his employment agreement with the
Company. The warrant was valued at approximately $23,000 and has a term of 5 years. We utilized the Black-Scholes method to fair
value the warrant received by the CEO with the following assumptions: volatility, 153%; expected dividend yield, 0%; risk free
interest rate, 1.90%; and a life of 5 years. The grant date fair value of each share of common stock underlying the warrant was
$0.09. In October 2017, we issued warrants to purchase
up to 10,000 shares of common stock at an exercise price of $0.17 per share to the members of the Scientific Advisory Board with
a term of five years, which vested upon issuance. The Company utilized the Black-Scholes method to fair value the warrants received
by the members of the Scientific Advisory Board at approximately $1,500 with the following assumptions: volatility, 147%; expected
dividend yield, 0%; risk free interest rate, 1.98%; and a life of 5 years. The grant date fair value of each share underlying the
warrant was $0.15. In December 2017 we issued a warrant to purchase
3,500,000 shares of common stock to the CEO at an exercise price of $0.12 per share pursuant to his employment agreement with the
Company. The warrant was valued at approximately $412,000 and has a term of 5 years. We utilized the Black-Scholes method to fair
value the warrant received by the CEO with the following assumptions: volatility, 145%; expected dividend yield, 0%; risk free
interest rate, 2.23%; and a life of 5 years. The grant date fair value of each share of common stock underlying the warrant was
$0.12. The following table summarizes
the outstanding common stock warrants as of December 31, 2017 and December 31, 2016:
December 31, 2017 December 31, 2016
Number of Warrants Weighted Average Exercise Price Number of Warrants Weighted Average Exercise Price
Outstanding, beginning of period 37,076,413 $ 0.31 35,676,413 $ 0.30
Granted 4,774,998 0.24 1,400,000 0.42
Exercised (975,000 ) 0.05 — —
Expired (5,375,000 ) 0.13 — —
Outstanding, end of period 35,501,411 $ 0.33 37,076,413 $ 0.31 Warrants outstanding and exercisable by price
range as of December 31, 2017 were as follows:
Outstanding Warrants Exercisable Warrants
Range Number
Average Weighted Remaining Contractual Life in Years Number
Weighted Average Exercise Price
$ 0.10 265,000 4.54 265,000 $ 0.10
$ 0.12 7,500,000 3.28 7,500,000 $ 0.12
$ 0.15 250,000 0.01 250,000 $ 0.15
$ 0.17 10,000 4.82 10,000 $ 0.17
$ 0.26 100,000 0.49 100,000 $ 0.26
$ 0.27 250,000 4.00 250,000 $ 0.27
$ 0.29 10,125,613 2.80 10,125,613 $ 0.29
$ 0.30 11,925,800 0.75 11,925,800 $ 0.30
$ 0.32 250,000 3.75 250,000 $ 0.32
$ 0.33 75,000 0.75 75,000 $ 0.33
$ 0.42 250,000 3.50 250,000 $ 0.42
$ 0.50 325,000 2.57 325,000 $ 0.50
$ 0.55 100,000 3.08 100,000 $ 0.55
$ 0.62 75,000 0.55 75,000 $ 0.62
$ 0.69 999,998 2.21 999,998 $ 0.69
$ 1.00 3,000,000 2.34 3,000,000 $ 1.00
35,501,411 2.15 35,501,411 $ 0.33 </t>
  </si>
  <si>
    <t>8. RELATED PARTY TRANSACTIONS</t>
  </si>
  <si>
    <t>NOTE 8. RELATED PARTY TRANSACTIONS</t>
  </si>
  <si>
    <t xml:space="preserve">In May 2017, we entered into an agreement with
41 North International LLC to provide consulting services in the areas of sales management and business development. The
term of the agreement is for six months and provides for automatic monthly renewals. Either party can terminate the agreement after
6 months with 30 days written notice. The agreement provides for a $20,000 monthly fee as an advance against commissions.
No sales or commissions were made under the consulting agreement in 2017. </t>
  </si>
  <si>
    <t>9. COMMITMENTS AND CONTINGENCIES</t>
  </si>
  <si>
    <t>NOTE 9. COMMITMENTS AND CONTINGENCIES</t>
  </si>
  <si>
    <t xml:space="preserve">Lease Commitments In September 2014, we entered into a lease agreement
for office and warehouse space in Frederick, Maryland. As part of the lease agreement, we received a rent holiday in the first
5 months of the lease. The lease also provides for an escalation clause pursuant to which the Company will be subject to an annual
rent increase of 3%, year over year. The lease expired on January 31, 2018 and is currently on a month to month basis. The Company
accounts for the lease using the straight-line method and recorded $45,709 in rent expense for the years ended December 31, 2017
and 2016. Approximate minimum annual rents under the lease are as follows:
Period Ending January 31, Amount
2018 $ 4,000
$ 4,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December 31, 2017,
and December 31, 2016, there were no claims against us for product liability. </t>
  </si>
  <si>
    <t>10. CONTRACTS AND AGREEMENTS</t>
  </si>
  <si>
    <t xml:space="preserve">Manufacturing
Agreement In
November 2016, we entered into a new manufacturing and development agreement with RG Group Inc. The agreement does not provide
for any minimum purchase commitments and is for a term of two years with provisions to extend. The agreement also provides for
a warranty against product defects for one year from the sale to the end user. As
of December 31, 2017 and 2016, balances due to RG Group, Inc. accounted for approximately 45% and 31% of total accounts payable,
respectively. At December 31, 2017 and 2016, we maintained required deposits with RG Group,
Inc. in the amounts of $0 and $147,010, respectively. Agreements
with Directors In
March 2017, we increased the annual board fee to directors to $30,000, to be paid on a quarterly basis, with the exception of
the audit committee chairperson, whose annual fee we increased to $35,000, also to be paid on a quarterly basis. In addition,
we issued to each of our four board members 50,000 shares of common stock in April 2017. The 200,000 shares of common stock were
valued at $32,000 for the year ended December 31, 2017. In
December 2017, we increased the annual board fee to directors to $40,000 in cash, to be paid on a quarterly basis, with the exception
of the audit committee chairperson, whose annual fee we increased to $45,000, also to be paid on a quarterly basis. The board
fee also includes the issuance of 75,000 shares of common stock on an annual basis. At
our 2017 Annual Meeting of Shareholders, our shareholders elected Mr. Ronald E. Ainsworth to our board of directors, to serve
as a Class I director. The term of his service
as director commenced on July 7, 2017 and will expire at our 2018 Annual Meeting of Shareholders, unless Mr. Ainsworth sooner
resigns or is removed. In his capacity as a director, Mr. Ainsworth is entitled to an annual fee in the amount of $30,000 paid
on a quarterly basis and the grant of 50,000 shares of our common stock. Mr. Ainsworth is a principal in 41 North International,
LLC (see Note 8). The agreement with 41 North was terminated on October 31, 2017. Other
Agreements In
June 2015, we launched the TOMI Service Network (“TSN”). The TSN is a national service network composed of
existing full 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December 31, 2017, we had entered into 69 licensing agreements in connection with the launch of the TSN. The licensing
agreements contain fixed price minimum equipment and solution orders based on the population of the territories granted
pursuant to the licensing agreements. n
May 2015, we were awarded a grant by the United States Agency for International Development (“USAID”) in the amount
of $559,000 for the development of SteraMist™ Mobile Decontamination Chambers to fight the Ebola epidemic. The grant is
based on milestones set forth in the agreement between the Company and USAID. In May 2016, we completed the USAID grant by completing
the sixth and final milestone and received gross proceeds in the amount of $559,003 during the period of the agreement. The Company
incurred costs in connection with the grant through December 31, 2016 in the amount of $359,112. The proceeds received as part
of the grant in excess of the costs incurred has been presented on our statement of operations in the amount of $199,891 for the
year ended December 31, 2016. </t>
  </si>
  <si>
    <t>11. INCOME TAXES</t>
  </si>
  <si>
    <t>Note 11. INCOME TAXES</t>
  </si>
  <si>
    <t xml:space="preserve">The Company’s income tax expense consisted of:
For the Year Ended
December 31, December 31,
2017 2016
Current:
United States $ - $ -
Foreign - -
- -
Deferred:
United States - -
Foreign - -
Total $ - $ - The Company’s net income (loss) before income tax consisted
of:
For the Year Ended
December 31, December 31,
2017 2016
United States $ (3,639,814 ) $ (3,157,259 )
Foreign - -
Total $ (3,639,814 ) $ (3,157,259 ) Our income tax expense differed from the amounts
computed by applying the United States statutory corporate income tax rate for the following reasons: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are required to recognize the effect of the tax law changes in the
period of enactment, such as re-measuring our U.S. deferred tax assets and liabilities as well as reassessing the net realizability
of our deferred tax assets and liabilities. The Tax Act did not give rise to any material impact on the consolidated balance sheets
and consolidated statements of operations due to our historical worldwide loss position and the full valuation allowance on our
net U.S. deferred tax assets. In December 2017, the Securities and Exchange
Commission staff issued Staff Accounting Bulletin No. 118, Income Tax Accounting Implications of the Tax Cuts and Jobs
Act The reconciliation of taxes at the federal and
state statutory rate to our provision for income taxes for the years ended December 31, 2017 and 2016 was as follows:
For the Year Ended
December 31, 2017
December 31, 2016
Loss before income tax $ (3,639,814 ) $ (3,157,259 )
US statutory corporate income tax rate (federal and state) 39.45 % 39.45 %
Income tax expense computed at US statutory corporate income tax rate
Income tax expense computed at US statutory corporate income tax rate (1,435,907 ) (1,245,539 )
Reconciling items:
Effect of U.S. tax law change (1) 1,793,212
Change in valuation allowance on deferred tax assets (675,889 ) 1,258,389
Provision to prior year tax return 69,767 (250,994 )
Incentive stock options and warrants 256,168 242,498
Amortized debt discount 2,477 -
Meals and Entertainment 5,825 8,595
Other (15,653 ) (12,949 )
Income tax expense $ - $ -
(1) Due to the Tax Act, our U.S. deferred tax assets and liabilities as of December 31, 2017 were re-measured from 35% to 21%. The change in tax rate resulted in a decrease to our gross U.S. deferred tax assets which is offset by a corresponding decrease to our valuation allowance. Components of our deferred income tax assets
(liabilities) are as follows:
December 31, 2017
December 31, 2016
Deferred tax assets:
Reserve for Bad Debt $ 140,000 $ 118,000
Inventory Capitalization 94,000 152,000
Accrued Vacation 31,000 8,700
Deferred Rent - 3,400
Property and Equipment 21,000 -
Intangible Assets 208,000 237,000
Net operating losses 3,724,000 4,380,000
Valuation Allowance (4,218,000 ) (4,893,700 )
Deferred Tax Assets - 5,400
Deferred tax liabilities:
Property and Equipment $ - $ (5,400 )
Net Deferred Tax Assets and Liabilities $ - $ -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As of December 31, 2017, we recorded a valuation
allowance of $4,218,000 for the portion of the deferred tax assets that we do not expect to be realized. The valuation allowance
on our net deferred taxes decreased by $676,000 during the year ended December 31, 2017, primarily due to the effect of the U.S.
tax law changes offset by additional U.S. deferred tax assets incurred in the current year that cannot be realized. Management
believes that based on the available information, it is more likely than not that the U.S. deferred tax assets will not be realized,
such that a valuation allowance is required against U.S. deferred tax assets. The effect on deferred income tax assets and liabilities
of a change in tax rates is recognized in the period that such tax rate changes are enacted. For income tax purposes in the United States,
we had available federal net operating loss carryforwards ("NOL") as of December 31, 2017 and 2016 of approximately $13,898,000
and $11,148,000 respectively to reduce future federal taxable income. For
income tax purposes in the United States, we had available state NOL carryforwards as of December 31, 2017 and 2016 of approximately
$11,506,000 and $8,756,000 respectively to reduce future state taxable incom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As of December 31, 2017 and 2016, the management of the Company determined there were
no reportable uncertain tax positions. </t>
  </si>
  <si>
    <t>12. ACCRUED EXPENSES AND OTHER CURRENT LIABILITIES</t>
  </si>
  <si>
    <t xml:space="preserve">Accrued expenses and other current liabilities consisted of the following at:
December 31, December 31,
2017 2016
Commissions $ 115,506 $ 172,735
Payroll and related costs 43,484 40,264
Director fees 27,750 19,000
Accrued Warranty 5,000 -
Other accrued expenses 75,396 46,414
Total $ 267,136 $ 278,413 </t>
  </si>
  <si>
    <t>13. ACCRUED WARRANTY</t>
  </si>
  <si>
    <t>Accrued Warranty</t>
  </si>
  <si>
    <t>NOTE 13. ACCRUED WARRANTY</t>
  </si>
  <si>
    <t xml:space="preserve">Our manufacturer assumes warranty against product
defects for one year from the sale to customers,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December 31, December 31,
2017 2016
Beginning accrued warranty costs $ - $ -
Cost of warranty claims 5,731 -
Settlement of warranty claims (5,731 ) -
Provision for product warranty costs 5,000 -
Ending accrued warranty costs $ 5,000 $ - </t>
  </si>
  <si>
    <t>14. CUSTOMER CONCENTRATION</t>
  </si>
  <si>
    <t>Risks and Uncertainties [Abstract]</t>
  </si>
  <si>
    <t xml:space="preserve">The Company had certain customers whose revenue
individually represented 10% of more of the Company’s total revenue, or whose accounts receivable balances individually represented
10% of more of the Company’s accounts receivable. As
of December 31, 2017, two customers accounted for 24% of accounts receivable. Two customers accounted for 22% of net revenues for
the year ended December 31, 2017 As
of December 31, 2016, one customer accounted for 10% of accounts receivable. One customer accounted for 10% of net revenues for
the year ended December 31, 2016 </t>
  </si>
  <si>
    <t>15. LITIGATION SETTLEMENT</t>
  </si>
  <si>
    <t>Litigation Settlement</t>
  </si>
  <si>
    <t>NOTE 15. LITIGATION SETTLEMENT</t>
  </si>
  <si>
    <t xml:space="preserve">In July 2017, we settled our litigation with
Astro Pak Corporation (“Astro Pak”) relating to our patents and intellectual property rights. Astro Pak has agreed
that we are the sole owner of ionized hydrogen peroxide decontamination and sterilization technology, patents, and products, which
we market under the brands Binary Ionization Technology® (BIT™) and SteraMist™. We sued Astro Pak and its wholly
owned subsidiary SixLog Corporation (“SixLog”) in California federal court for infringing our United States Patent
Nos. 6,969,487 and 7,008,592 and violating our intellectual property rights by, among other things, indicating that our technology
and patents were proprietary to SixLog and marketing our patented equipment with SixLog labels. Astro Pak and SixLog agreed to
cease this conduct and pay us a cash settlement. Astro Pak also agreed to assign its iHP mark to us, complementing our existing
trademark and trade name protection. Finally, Astro Pak and SixLog agreed to remove from the web or take steps to remove any assertions
or suggestions that they own or developed ionized hydrogen peroxide technology or patents, or that they provide any ionized hydrogen
peroxide products or services. </t>
  </si>
  <si>
    <t>16. SUBSEQUENT EVENTS</t>
  </si>
  <si>
    <t>NOTE 15. SUBSEQUENT EVENTS</t>
  </si>
  <si>
    <t xml:space="preserve">We have evaluated subsequent events through the
date the financial statements were issued and up to the time of filing of the financial statements with the Securities and Exchange
Commission. Effective January 1, 2018, we appointed Elissa
J. Shane as Chief Operating Officer. . Pursuant to her employment agreement, Ms. Shane will receive an annual base salary of at
least $200,000, subject to annual review and discretionary increase by the Compensation Committee of the Board. Ms. Shane is eligible
to receive an annual cash bonus and other annual incentive compensation, and the agreement provides that we will issue Ms. Shane
annually an option to purchase at least 250,000 shares of common stock pursuant to the 2016 Plan. Additionally, in connection with
the execution of her employment agreement, on January 5, 2018, we issued Ms. Shane an option under the 2016 Plan to purchase 100,000
shares of common stock at an exercise price of $0.12 per share. Her employment agreement also provides that we will reimburse Ms.
Shane for reasonable and necessary business and entertainment expenses that she incurs in performing her duties. During the term
of her employment, Ms. Shane will also be entitled to up to four weeks of paid vacation time annually, which will accrue up to
six weeks, and to participate in our benefit plans and programs, including but not limited to all group health, life, disability
and retirement plans. Ms. Shane is also entitled to the sum of $750 per month as a vehicle allowance. The initial term of her employment
agreement is three years, which may be automatically extended for successive one-year terms, unless either party provides the other
with 120 days’ prior written notice of its intent to terminate the agreement. On January 29, 2018 Dr. Boh Soon Lim was elected
to our Board of Directors. His term is up to three years depending upon the assigned class of directors and thereafter for three
years upon reelection, unless prematurely concluded by mutual consent, or otherwise as provided. In February and March 2018, the maturity date
of the convertible promissory notes was extended. The maturity date for $5,300,000 of principal on the convertible promissory notes
was extended to April 1, 2019 and the maturity date on $700,000 in principal of the convertible promissory notes was extended to
June 8, 2019. (See Note 6) </t>
  </si>
  <si>
    <t>2. SUMMARY OF SIGNIFICANT ACCOUNTING POLICIES (Policies)</t>
  </si>
  <si>
    <t>Summary Of Significant Accounting Policies Policies</t>
  </si>
  <si>
    <t>Principles of Consolidation</t>
  </si>
  <si>
    <t>The accompanying consolidated financial statements
include the accounts of TOMI and its wholly-owned subsidiary, TOMI Environmental Solutions, Inc., a Nevada corporation. All significant
intercompany accounts and transactions have been eliminated in consolidation.</t>
  </si>
  <si>
    <t>Reclassification of Accounts</t>
  </si>
  <si>
    <t xml:space="preserve">Certain reclassifications have been made to prior-year
comparative financial statements to conform to the current year presentation. These reclassifications had no effect on previously
reported results of operations or financial position. </t>
  </si>
  <si>
    <t>Use of Estimates</t>
  </si>
  <si>
    <t xml:space="preserve">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 </t>
  </si>
  <si>
    <t xml:space="preserve">For purposes of the statement of cash flows,
cash and cash equivalents includes cash on hand held at financial institutions and other liquid investments with original maturities
of three months or less. At times, these deposits may be in excess of insured limits. </t>
  </si>
  <si>
    <t xml:space="preserve">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7 and 2016 was $263,882 and $285,030, respectively. At December 31, 2017 and December 31, 2016, the
allowance for doubtful accounts was $500,000 and $300,000, respectively. As of December
31, 2017, two customers accounted for 24% of accounts receivable. Two customers accounted for 22% of net revenues for the year
ended December 31, 2017. As of December
31, 2016, one customer accounted for 10% of accounts receivable. One customer accounted for 10% of net revenues for the year ended
December 31, 2016. </t>
  </si>
  <si>
    <t>Inventories</t>
  </si>
  <si>
    <t xml:space="preserve">Inventories are valued at the lower of cost or
market using the first-in, first-out (FIFO) method. Inventories consist primarily of finished goods and raw materials. At December
31, 2017 and December 31, 2016, we did not have a reserve for slow-moving or obsolete inventory. </t>
  </si>
  <si>
    <t>Deposits on merchandise primarily consist of
amounts paid in advance of the receipt of inventory (see Note 10).</t>
  </si>
  <si>
    <t>Property and Equipment</t>
  </si>
  <si>
    <t xml:space="preserve">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t>
  </si>
  <si>
    <t xml:space="preserve">As of December
31, 2017, one vendor accounted for approximately 45% of total accounts payable. As of December 31, 2016, two vendors accounted
for approximately 49% of total accounts payable. One vendor
accounted for 73% and 78% of cost of goods sold for the years ended December 31, 2017 and 2016, respectively. </t>
  </si>
  <si>
    <t>Accrued Warranties</t>
  </si>
  <si>
    <t>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from date of sales, which we extend to our customers upon sale of the product.
We assume responsibility for product reliability and results. As of December 31, 2017 and 2016, the warranty reserve was $5,000
and $0, respectively.</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December 31, 2017 and 2016. The effect on deferred income tax assets and liabilities of a change in tax rates is recognized
in the period that such tax rate changes are enacted.</t>
  </si>
  <si>
    <t>Loss Per Share</t>
  </si>
  <si>
    <t xml:space="preserve">Basic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December
31, 2017 consisted of 11,111,100 shares of common stock from convertible debentures, 35,50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December
31, 2016, consisted of 37,076,413 shares of common stock from outstanding warrants, 200,000 shares of common stock from options
and 510,000 shares of common stock from convertible Series A preferred stock. Diluted and basic weighted average shares are the
same, as potentially dilutive shares are anti-dilutive. Basic loss per share is computed by dividing
net loss attributable to common shareholders by the weighted average number of common shares assumed to be outstanding during the
period of computation. Diluted loss per share is computed similarly to basic loss per share except that the denominator is increased
to include the number of additional common shares that would have been outstanding if the potential shares had been issued and
if the additional common shares were dilutive. Options, warrants, preferred stock and shares associated with the conversion of
debt to purchase an aggregate of approximately 47.3 million and 37.8 million shares of common stock were outstanding at December
31, 2017 and 2016, respectively, but were excluded from the computation of diluted loss per share due to the anti-dilutive effect
on net loss per share.
For the Year Ended December 31,
2017 2016
Net loss $ (3,639,814 ) $ (3,157,259 )
Adjustments for convertible debt - as converted
Interest on convertible debt 191,256 -
Amortization of debt discount on convertible debt 6,279 -
Net loss attributable to common shareholders $ (3,442,279 ) $ (3,157,259 )
Weighted average number of common shares outstanding:
Basic and diluted 121,372,605 120,557,102
Net loss attributable to common shareholders per share:
Basic and diluted $ (0.03 ) $ (0.03 ) </t>
  </si>
  <si>
    <t>Revenue Recognition</t>
  </si>
  <si>
    <t xml:space="preserve"> Revenue is recognized when: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We account for stock-based compensation in accordance
with Financial Accounting Standards Board (“FASB”),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6, the Company issued options to purchase 100,000 shares of common stock
out of the 2016 Plan. In addition, for the year ended December 31, 2017, the Company issued 200,000 shares of common stock out
of the 2016 Plan.</t>
  </si>
  <si>
    <t>Concentrations of Credit Risk</t>
  </si>
  <si>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si>
  <si>
    <t>Long-Lived Assets Including Acquired Intangible Assets</t>
  </si>
  <si>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years ended December 31, 2017 and 2016.</t>
  </si>
  <si>
    <t>Advertising and Promotional Expenses</t>
  </si>
  <si>
    <t>We expense advertising costs in the period in
which they are incurred. Advertising and promotional expenses for the years ended December 31, 2017 and 2016, were approximately
$66,000 and $130,000, respectively.</t>
  </si>
  <si>
    <t>Research and Development Expenses</t>
  </si>
  <si>
    <t>We expense
research and development expenses in the period in which they are incurred. For the years ended December 31, 2017 and 2016, research
and development expenses were approximately $454,000 and $184,000, respectively.</t>
  </si>
  <si>
    <t>Shipping and Handling Costs</t>
  </si>
  <si>
    <t>We include
shipping and handling costs relating to the delivery of products directly from vendors to the Company in cost of sales. Shipping
and handling costs, which include third-party delivery costs relating to the delivery of products to customers, are classified
as a general and administrative expense. Shipping and handling costs included in general and administrative expense were approximately
$119,000 and $143,000 for the years ended December 31, 2017 and 2016, respectively.</t>
  </si>
  <si>
    <t>Business Segments</t>
  </si>
  <si>
    <t xml:space="preserve">We currently have one reportable business segment
due to the fact that we derive our revenue primarily from one product. A breakdown of revenue is shown below: Net Revenue Product and Service Revenue
Year Ended December 31,
2017 2016
SteraMist Product $ 4,101,000 $ 5,727,000
Service and Training 893,000 616,000
Total $ 4,994,000 $ 6,343,000 Revenue by Geographic Region
Year Ended December 31,
2017 2016
United States $ 3,495,000 $ 4,012,000
International 1,499,000 2,331,000
Total $ 4,994,000 $ 6,343,000 </t>
  </si>
  <si>
    <t>Recent Accounting Pronouncements</t>
  </si>
  <si>
    <t xml:space="preserve">In May 2014, the Financial Accounting Standards
Board (“FASB”) issued Accounting Standards Update (“ASU”) No. 2014-09, Revenue from Contracts with
Customers Deferral of the Effective Date In February 2016, the FASB issued ASU No. 2016-02,
Leases In March 2016, the FASB issued ASU No. 2016-09,
Improvements to Employee Share-Based Payment Accounting In January 2017, the FASB issued ASU No. 2017-04,
Simplifying the Test for Goodwill Impairment In May 2017, the FASB issued ASU No. 2017-09,
Scope Of Modification Accounting </t>
  </si>
  <si>
    <t>2. SUMMARY OF SIGNIFICANT ACCOUNTING POLICIES (Tables)</t>
  </si>
  <si>
    <t>Summary Of Significant Accounting Policies Tables</t>
  </si>
  <si>
    <t>Loss per share</t>
  </si>
  <si>
    <t>For the Year Ended December 31,
2017 2016
Net loss $ (3,639,814 ) $ (3,157,259 )
Adjustments for convertible debt - as converted
Interest on convertible debt 191,256 -
Amortization of debt discount on convertible debt 6,279 -
Net loss attributable to common shareholders $ (3,442,279 ) $ (3,157,259 )
Weighted average number of common shares outstanding:
Basic and diluted 121,372,605 120,557,102
Net loss attributable to common shareholders per share:
Basic and diluted $ (0.03 ) $ (0.03 )</t>
  </si>
  <si>
    <t>Reportable business segment</t>
  </si>
  <si>
    <t xml:space="preserve">Product and Service Revenue
Year Ended December 31,
2017 2016
SteraMist Product $ 4,101,000 $ 5,727,000
Service and Training 893,000 616,000
Total $ 4,994,000 $ 6,343,000 Revenue by Geographic Region
Year Ended December 31,
2017 2016
United States $ 3,495,000 $ 4,012,000
International 1,499,000 2,331,000
Total $ 4,994,000 $ 6,343,000 </t>
  </si>
  <si>
    <t>3. INVENTORIES (Tables)</t>
  </si>
  <si>
    <t>INVENTORIES</t>
  </si>
  <si>
    <t>4. PROPERTY AND EQUIPMENT (Tables)</t>
  </si>
  <si>
    <t>Property And Equipment Tables</t>
  </si>
  <si>
    <t>PROPERTY AND EQUIPMENT</t>
  </si>
  <si>
    <t xml:space="preserve">December 31, December 31,
2017 2016
Furniture and fixtures $ 91,216 $ 91,216
Equipment 1,192,293 866,803
Vehicles 56,410 56,410
Computer and Software 113,319 100,175
Leasehold Improvements 15,554 15,554
1,468,792 1,130,158
Less: Accumulated depreciation 755,969 518,350
$ 712,822 $ 611,808 </t>
  </si>
  <si>
    <t>5. INTANGIBLE ASSETS AND ASSET ACQUISITION (Tables)</t>
  </si>
  <si>
    <t>Intangible Assets And Asset Acquisition Tables</t>
  </si>
  <si>
    <t>Definite life intangible assets</t>
  </si>
  <si>
    <t xml:space="preserve">December 31, 2017
December 31, 2016
Intellectual Property and Patents $ 2,848,300 $ 2,848,300
Less: Accumulated Amortization 1,739,768 1,370,260
Intangible Assets, net $ 1,108,532 $ 1,478,040 </t>
  </si>
  <si>
    <t>Indefinite life intangible assets</t>
  </si>
  <si>
    <t xml:space="preserve">Trademarks $ 440,000 $ 440,000
Total Intangible Assets, net $ 1,548,532 $ 1,918,040 </t>
  </si>
  <si>
    <t>Approximate amortization over the next five years</t>
  </si>
  <si>
    <t xml:space="preserve">Twelve Month Period Ending December 31, Amount
2018 $ 370,000
2019 370,000
2020 368,000
2021 -
2022 -
$ 1,108,000 </t>
  </si>
  <si>
    <t>6. CONVERTIBLE DEBT (Tables)</t>
  </si>
  <si>
    <t>Convertible Debt Tables</t>
  </si>
  <si>
    <t>Convertible Notes and Warrants potential future financing and fundamental transactions</t>
  </si>
  <si>
    <t xml:space="preserve">December 31, 2017
Convertible notes $ 6,000,000
Initial discount (61,904 )
Accumulated amortization 6,279
Convertible notes, net $ 5,944,375 </t>
  </si>
  <si>
    <t>7. STOCKHOLDERS' EQUITY (Tables) - Options [Member]</t>
  </si>
  <si>
    <t>Summary of stock options outstanding</t>
  </si>
  <si>
    <t xml:space="preserve">December 31, 2017 December 31, 2016
Number of Options Weighted Average Exercise Price Number of Options Weighted Average Exercise Price
Outstanding, beginning of period 200,000 $ 0.76 100,000 $ 0.96
Granted — — 100,000 0.55
Exercised — — — —
Outstanding, end of period 200,000 $ 0.76 200,000 $ 0.76 </t>
  </si>
  <si>
    <t>Options outstanding and exercisable by price range</t>
  </si>
  <si>
    <t xml:space="preserve">Outstanding Options
Average Weighted Exercisable Options
Range Number
Remaining Contractual Life in Years Number
Weighted Average Exercise Price
$ 2.10 40,000 2.01 40,000 $ 2.10
$ 0.05 20,000 3.03 20,000 $ 0.05
$ 0.27 40,000 7.01 40,000 $ 0.27
$ 0.55 100,000 8.10 100,000 $ 0.55
200,000 6.16 200,000 $ 0.76 </t>
  </si>
  <si>
    <t>Summary of outstanding common stock warrants</t>
  </si>
  <si>
    <t xml:space="preserve">December 31, 2017 December 31, 2016
Number of Warrants Weighted Average Exercise Price Number of Warrants Weighted Average Exercise Price
Outstanding, beginning of period 37,076,413 $ 0.31 35,676,413 $ 0.30
Granted 4,774,998 0.24 1,400,000 0.42
Exercised (975,000 ) 0.05 — —
Expired (5,375,000 ) 0.13 — —
Outstanding, end of period 35,501,411 $ 0.33 37,076,413 $ 0.31 </t>
  </si>
  <si>
    <t>Warrants outstanding and exercisable by price range</t>
  </si>
  <si>
    <t xml:space="preserve">Outstanding Warrants Exercisable Warrants
Range Number
Average Weighted Remaining Contractual Life in Years Number
Weighted Average Exercise Price
$ 0.10 265,000 4.54 265,000 $ 0.10
$ 0.12 7,500,000 3.28 7,500,000 $ 0.12
$ 0.15 250,000 0.01 250,000 $ 0.15
$ 0.17 10,000 4.82 10,000 $ 0.17
$ 0.26 100,000 0.49 100,000 $ 0.26
$ 0.27 250,000 4.00 250,000 $ 0.27
$ 0.29 10,125,613 2.80 10,125,613 $ 0.29
$ 0.30 11,925,800 0.75 11,925,800 $ 0.30
$ 0.32 250,000 3.75 250,000 $ 0.32
$ 0.33 75,000 0.75 75,000 $ 0.33
$ 0.42 250,000 3.50 250,000 $ 0.42
$ 0.50 325,000 2.57 325,000 $ 0.50
$ 0.55 100,000 3.08 100,000 $ 0.55
$ 0.62 75,000 0.55 75,000 $ 0.62
$ 0.69 999,998 2.21 999,998 $ 0.69
$ 1.00 3,000,000 2.34 3,000,000 $ 1.00
35,501,411 2.15 35,501,411 $ 0.33 </t>
  </si>
  <si>
    <t>9. COMMITMENTS AND CONTINGENCIES (Tables)</t>
  </si>
  <si>
    <t>Minimum annual rents</t>
  </si>
  <si>
    <t xml:space="preserve">Period Ending January 31, Amount
2018 $ 4,000
$ 4,000 </t>
  </si>
  <si>
    <t>11. INCOME TAXES (Tables)</t>
  </si>
  <si>
    <t>Income Taxes Details 3</t>
  </si>
  <si>
    <t>Schedule of Components of Income Tax Expense</t>
  </si>
  <si>
    <t xml:space="preserve">The Company’s income tax expense consisted of:
For the Year Ended
December 31, December 31,
2017 2016
Current:
United States $ - $ -
Foreign - -
- -
Deferred:
United States - -
Foreign - -
Total $ - $ - </t>
  </si>
  <si>
    <t>Schedule of Income (Loss) before Income Tax, Domestic and Foreign</t>
  </si>
  <si>
    <t>For the Year Ended
December 31, December 31,
2017 2016
United States $ (3,639,814 ) $ (3,157,259 )
Foreign - -
Total $ (3,639,814 ) $ (3,157,259 )</t>
  </si>
  <si>
    <t>Schedule of Effective Income Tax Rate Reconciliation</t>
  </si>
  <si>
    <t xml:space="preserve">For the Year Ended
December 31, 2017
December 31, 2016
Loss before income tax $ (3,639,814 ) $ (3,157,259 )
US statutory corporate income tax rate (federal and state) 39.45 % 39.45 %
Income tax expense computed at US statutory corporate income tax rate
Income tax expense computed at US statutory corporate income tax rate (1,435,907 ) (1,245,539 )
Reconciling items:
Effect of U.S. tax law change (1) 1,793,212
Change in valuation allowance on deferred tax assets (675,889 ) 1,258,389
Provision to prior year tax return 69,767 (250,994 )
Incentive stock options and warrants 256,168 242,498
Amortized debt discount 2,477 -
Meals and Entertainment 5,825 8,595
Other (15,653 ) (12,949 )
Income tax expense $ - $ - </t>
  </si>
  <si>
    <t>Schedule of Deferred Tax Assets and Liabilities</t>
  </si>
  <si>
    <t xml:space="preserve">December 31, 2017
December 31, 2016
Deferred tax assets:
Reserve for Bad Debt $ 140,000 $ 118,000
Inventory Capitalization 94,000 152,000
Accrued Vacation 31,000 8,700
Deferred Rent - 3,400
Property and Equipment 21,000 -
Intangible Assets 208,000 237,000
Net operating losses 3,724,000 4,380,000
Valuation Allowance (4,218,000 ) (4,893,700 )
Deferred Tax Assets - 5,400
Deferred tax liabilities:
Property and Equipment $ - $ (5,400 )
Net Deferred Tax Assets and Liabilities $ - $ - </t>
  </si>
  <si>
    <t>12. ACCRUED EXPENSES AND OTHER CURRENT LIABILITIES (Tables)</t>
  </si>
  <si>
    <t>Accrued Expenses And Other Current Liabilities Tables</t>
  </si>
  <si>
    <t>Accrued expenses and other current liabilities</t>
  </si>
  <si>
    <t>13. ACCRUED WARRANTY (Tables)</t>
  </si>
  <si>
    <t>Accrued Warranty Tables</t>
  </si>
  <si>
    <t>Warranty reserve activity</t>
  </si>
  <si>
    <t xml:space="preserve">December 31, December 31,
2017 2016
Beginning accrued warranty costs $ - $ -
Cost of warranty claims 5,731 -
Settlement of warranty claims (5,731 ) -
Provision for product warranty costs 5,000 -
Ending accrued warranty costs $ 5,000 $ - </t>
  </si>
  <si>
    <t>2. SUMMARY OF SIGNIFICANT ACCOUNTING POLICIES (Details) - USD ($)</t>
  </si>
  <si>
    <t>Summary Of Significant Accounting Policies Details</t>
  </si>
  <si>
    <t>Net loss</t>
  </si>
  <si>
    <t>Adjustments for convertible debt - as converted</t>
  </si>
  <si>
    <t>Interest on convertible debt</t>
  </si>
  <si>
    <t>Amortization of debt discount on convertible debt</t>
  </si>
  <si>
    <t>Net loss attributable to common shareholders</t>
  </si>
  <si>
    <t>Weighted average number of common shares outstanding: Basic and diluted</t>
  </si>
  <si>
    <t>Net loss attributable to common shareholders per share: Basic and diluted</t>
  </si>
  <si>
    <t>2. SUMMARY OF SIGNIFICANT ACCOUNTING POLICIES (Details 1) - USD ($)</t>
  </si>
  <si>
    <t>Net Revenue</t>
  </si>
  <si>
    <t>SteraMist Product [Member]</t>
  </si>
  <si>
    <t>Service &amp; Training [Member]</t>
  </si>
  <si>
    <t>United States [Member]</t>
  </si>
  <si>
    <t>International [Member]</t>
  </si>
  <si>
    <t>2. SUMMARY OF SIGNIFICANT ACCOUNTING POLICIES (Details Narrative) - USD ($)</t>
  </si>
  <si>
    <t>Bad debt expense</t>
  </si>
  <si>
    <t>Allowance for doubtful accounts</t>
  </si>
  <si>
    <t>Potentially dilutive securities, outstanding warrants</t>
  </si>
  <si>
    <t>Potentially dilutive securities, outstanding options</t>
  </si>
  <si>
    <t>Potentially dilutive securities, convertible Series A preferred stock</t>
  </si>
  <si>
    <t>FDIC insured amount</t>
  </si>
  <si>
    <t>Advertising and promotional expenses</t>
  </si>
  <si>
    <t>Research and development expenses</t>
  </si>
  <si>
    <t>Shipping and handling costs</t>
  </si>
  <si>
    <t>2016 Equity Compensation Plan [Member]</t>
  </si>
  <si>
    <t>Shares issued under plan</t>
  </si>
  <si>
    <t>3. INVENTORIES (Details) - USD ($)</t>
  </si>
  <si>
    <t>Raw materials</t>
  </si>
  <si>
    <t>Finished goods</t>
  </si>
  <si>
    <t>Inventory, end of period</t>
  </si>
  <si>
    <t>4. PROPERTY AND EQUIPMENT (Details) - USD ($)</t>
  </si>
  <si>
    <t>Property And Equipment Details</t>
  </si>
  <si>
    <t>Furniture and fixtures</t>
  </si>
  <si>
    <t>Equipment</t>
  </si>
  <si>
    <t>Vehicles</t>
  </si>
  <si>
    <t>Computer and Software</t>
  </si>
  <si>
    <t>Leasehold Improvements</t>
  </si>
  <si>
    <t>Property and Equipment Gross</t>
  </si>
  <si>
    <t>Less: Accumulated depreciation</t>
  </si>
  <si>
    <t>Property and Equipment Net</t>
  </si>
  <si>
    <t>4. PROPERTY AND EQUIPMENT (Details Narrative) - USD ($)</t>
  </si>
  <si>
    <t>Depreciation</t>
  </si>
  <si>
    <t>5. INTANGIBLE ASSETS AND ASSET ACQUISITION (Details) - USD ($)</t>
  </si>
  <si>
    <t>INTANGIBLE ASSETS</t>
  </si>
  <si>
    <t>Intellectual property and patents</t>
  </si>
  <si>
    <t>Less: Accumulated Amortization</t>
  </si>
  <si>
    <t>Intangible Assets, net</t>
  </si>
  <si>
    <t>5. INTANGIBLE ASSETS AND ASSET ACQUISITION (Details 1) - USD ($)</t>
  </si>
  <si>
    <t>Intangible Assets And Asset Acquisition Details 1</t>
  </si>
  <si>
    <t>Trademarks</t>
  </si>
  <si>
    <t>Total Intangible Assets</t>
  </si>
  <si>
    <t>5. INTANGIBLE ASSETS AND ASSET ACQUISITION (Details 2)</t>
  </si>
  <si>
    <t>Dec. 31, 2017USD ($)</t>
  </si>
  <si>
    <t>Amortization</t>
  </si>
  <si>
    <t>5. INTANGIBLE ASSETS AND ASSET ACQUISITION (Details Narrative) - USD ($)</t>
  </si>
  <si>
    <t>Amortization expense</t>
  </si>
  <si>
    <t>6. CONVERTIBLE DEBT (Details)</t>
  </si>
  <si>
    <t>Convertible Debt Details</t>
  </si>
  <si>
    <t>Convertible notes</t>
  </si>
  <si>
    <t>Initial discount</t>
  </si>
  <si>
    <t>Accumulated amortization</t>
  </si>
  <si>
    <t>Convertible notes, net</t>
  </si>
  <si>
    <t>7. STOCKHOLDERS' EQUITY (Details) - Warrant [Member] - $ / shares</t>
  </si>
  <si>
    <t>Number of Option</t>
  </si>
  <si>
    <t>Outstanding, beginning of year</t>
  </si>
  <si>
    <t>Granted</t>
  </si>
  <si>
    <t>Exercised</t>
  </si>
  <si>
    <t>Outstanding, end of year</t>
  </si>
  <si>
    <t>Weighted Average Exercise Price</t>
  </si>
  <si>
    <t>7. STOCKHOLDERS' EQUITY (Details 1)</t>
  </si>
  <si>
    <t>Dec. 31, 2017$ / sharesshares</t>
  </si>
  <si>
    <t>2.10 Range [Member]</t>
  </si>
  <si>
    <t>Number</t>
  </si>
  <si>
    <t>Average Weighted Remaining Contractual Life in Years</t>
  </si>
  <si>
    <t>2 years 1 month 6 days</t>
  </si>
  <si>
    <t>Exercisable Options, Number</t>
  </si>
  <si>
    <t>Weighted Average Exercise Price, Exercisable Options | $ / shares</t>
  </si>
  <si>
    <t>0.05 Range [Member]</t>
  </si>
  <si>
    <t>3 years 11 days</t>
  </si>
  <si>
    <t>0.27 Range [Member]</t>
  </si>
  <si>
    <t>7 years 4 days</t>
  </si>
  <si>
    <t>0.55 Range [Member]</t>
  </si>
  <si>
    <t>8 years 1 month 6 days</t>
  </si>
  <si>
    <t>Option Member</t>
  </si>
  <si>
    <t>6 years 1 month 28 days</t>
  </si>
  <si>
    <t>7. STOCKHOLDERS' EQUITY (Details 2) - Common Stock Warrant [Member] - $ / shares</t>
  </si>
  <si>
    <t>Number of Warrants</t>
  </si>
  <si>
    <t>Expired</t>
  </si>
  <si>
    <t>.00</t>
  </si>
  <si>
    <t>7. STOCKHOLDERS' EQUITY (Details 3)</t>
  </si>
  <si>
    <t>Share-based Compensation Arrangement by Share-based Payment Award [Line Items]</t>
  </si>
  <si>
    <t>Outstanding warrants, Number</t>
  </si>
  <si>
    <t>Average Weighted Remaining Contractual Life in Years, Warrant</t>
  </si>
  <si>
    <t>2 years 1 month 24 days</t>
  </si>
  <si>
    <t>Exercisable Warrants, Number</t>
  </si>
  <si>
    <t>Weighted Average Exercise Price, Exercisable Warrants | $ / shares</t>
  </si>
  <si>
    <t>0.1 Range [Member]</t>
  </si>
  <si>
    <t>4 years 6 months 14 days</t>
  </si>
  <si>
    <t>0.12 Range [Member]</t>
  </si>
  <si>
    <t>3 years 3 months 11 days</t>
  </si>
  <si>
    <t>0.15 Range [Member]</t>
  </si>
  <si>
    <t>4 days</t>
  </si>
  <si>
    <t>0.17 Range [Member]</t>
  </si>
  <si>
    <t>4 years 9 months 25 days</t>
  </si>
  <si>
    <t>0.26 Range [Member]</t>
  </si>
  <si>
    <t>3 months 26 days</t>
  </si>
  <si>
    <t>4 years</t>
  </si>
  <si>
    <t>0.29 Range [Member]</t>
  </si>
  <si>
    <t>2 years 9 months 28 days</t>
  </si>
  <si>
    <t>0.3 Range [Member]</t>
  </si>
  <si>
    <t>9 months</t>
  </si>
  <si>
    <t>0.32 Range [Member]</t>
  </si>
  <si>
    <t>3 years 9 months</t>
  </si>
  <si>
    <t>0.33 Range [Member]</t>
  </si>
  <si>
    <t>0.42 Range [Member]</t>
  </si>
  <si>
    <t>3 years 6 months</t>
  </si>
  <si>
    <t>0.5 Range [Member]</t>
  </si>
  <si>
    <t>2 years 6 months 25 days</t>
  </si>
  <si>
    <t>3 years 29 days</t>
  </si>
  <si>
    <t>0.62 Range [Member]</t>
  </si>
  <si>
    <t>6 months 18 days</t>
  </si>
  <si>
    <t>0.69 Range [Member]</t>
  </si>
  <si>
    <t>2 years 2 months 16 days</t>
  </si>
  <si>
    <t>1 Range [Member]</t>
  </si>
  <si>
    <t>2 years 4 months 2 days</t>
  </si>
  <si>
    <t>7. STOCKHOLDERS' EQUITY (Details Narrative) - $ / shares</t>
  </si>
  <si>
    <t>Stockholders Equity Details Narrative</t>
  </si>
  <si>
    <t>Convertible Preferred Stock Series B, Stated Value</t>
  </si>
  <si>
    <t>Convertible Preferred Stock Series B, Shares Authorized</t>
  </si>
  <si>
    <t>Convertible Preferred Stock Series B, Shares Issued</t>
  </si>
  <si>
    <t>Convertible Preferred Stock Series B, Shares Outstanding</t>
  </si>
  <si>
    <t>Convertible Preferred Stock, Dividend Percentage</t>
  </si>
  <si>
    <t>9. COMMITMENTS AND CONTINGENCIES (Details)</t>
  </si>
  <si>
    <t>9. COMMITMENTS AND CONTINGENCIES (Details Narrative) - USD ($)</t>
  </si>
  <si>
    <t>Commitments And Contingencies Details Narrative</t>
  </si>
  <si>
    <t>Rent expense</t>
  </si>
  <si>
    <t>11. INCOME TAXES (Details) - USD ($)</t>
  </si>
  <si>
    <t>Current:</t>
  </si>
  <si>
    <t>United States</t>
  </si>
  <si>
    <t>Foreign</t>
  </si>
  <si>
    <t>Total current taxes</t>
  </si>
  <si>
    <t>Deferred:</t>
  </si>
  <si>
    <t>Total deferred taxes</t>
  </si>
  <si>
    <t>11. INCOME TAXES (Details 1) - USD ($)</t>
  </si>
  <si>
    <t>11. INCOME TAXES (Details 2) - USD ($)</t>
  </si>
  <si>
    <t>Loss before income tax</t>
  </si>
  <si>
    <t>US statutory corporate income tax rate</t>
  </si>
  <si>
    <t>39.45%</t>
  </si>
  <si>
    <t>Income tax expense computed at US statutory corporate income tax rate</t>
  </si>
  <si>
    <t>Reconciling items:</t>
  </si>
  <si>
    <t>Effect of U.S. tax law change (1)</t>
  </si>
  <si>
    <t>Change in valuation allowance on deferred tax assets</t>
  </si>
  <si>
    <t>Provision to prior year tax return</t>
  </si>
  <si>
    <t>Incentive stock options and warrants</t>
  </si>
  <si>
    <t>Amortized debt discount</t>
  </si>
  <si>
    <t>Meals and Entertainment</t>
  </si>
  <si>
    <t>Income tax expense</t>
  </si>
  <si>
    <t>11. INCOME TAXES (Details 3) - USD ($)</t>
  </si>
  <si>
    <t>Deferred tax assets:</t>
  </si>
  <si>
    <t>Reserve for Bad Debt</t>
  </si>
  <si>
    <t>Inventory Capitalization</t>
  </si>
  <si>
    <t>Accrued Vacation</t>
  </si>
  <si>
    <t>Intangible Assets</t>
  </si>
  <si>
    <t>Net operating losses</t>
  </si>
  <si>
    <t>Valuation Allowance</t>
  </si>
  <si>
    <t>Deferred Tax Assets</t>
  </si>
  <si>
    <t>Deferred tax liabilities:</t>
  </si>
  <si>
    <t>Property Plant and Equipment</t>
  </si>
  <si>
    <t>Net Deferred Tax Assets and Liabilities</t>
  </si>
  <si>
    <t>11. INCOME TAXES (Details Narrative) - USD ($)</t>
  </si>
  <si>
    <t>Income Taxes Details Narrative</t>
  </si>
  <si>
    <t>Net operating loss carryforwards</t>
  </si>
  <si>
    <t>State net operating loss carryforwards</t>
  </si>
  <si>
    <t>12. ACCRUED EXPENSES AND OTHER CURRENT LIABILITIES (Details) - USD ($)</t>
  </si>
  <si>
    <t>Accrued Expenses And Other Current Liabilities Details</t>
  </si>
  <si>
    <t>Commissions</t>
  </si>
  <si>
    <t>Payroll and related costs</t>
  </si>
  <si>
    <t>Director fees</t>
  </si>
  <si>
    <t>Other accrued expenses</t>
  </si>
  <si>
    <t>13. ACCRUED WARRANTY (Details) - USD ($)</t>
  </si>
  <si>
    <t>Accrued Warranty Details</t>
  </si>
  <si>
    <t>Beginning accrued warranty costs</t>
  </si>
  <si>
    <t>Cost of warranty claims</t>
  </si>
  <si>
    <t>Settlement of warranty claims</t>
  </si>
  <si>
    <t>Provision for product warranty costs</t>
  </si>
  <si>
    <t>Ending accrued warranty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22349958</v>
      </c>
    </row>
    <row r="15" spans="1:4">
      <c r="A15" s="4" t="s">
        <v>25</v>
      </c>
      <c r="D15" s="6" t="n">
        <v>76261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9</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50003</v>
      </c>
      <c r="C3" s="6" t="n">
        <v>948326</v>
      </c>
    </row>
    <row r="4" spans="1:3">
      <c r="A4" s="4" t="s">
        <v>33</v>
      </c>
      <c r="B4" s="5" t="n">
        <v>1835949</v>
      </c>
      <c r="C4" s="5" t="n">
        <v>1521378</v>
      </c>
    </row>
    <row r="5" spans="1:3">
      <c r="A5" s="4" t="s">
        <v>34</v>
      </c>
      <c r="B5" s="5" t="n">
        <v>3518884</v>
      </c>
      <c r="C5" s="5" t="n">
        <v>4047310</v>
      </c>
    </row>
    <row r="6" spans="1:3">
      <c r="A6" s="4" t="s">
        <v>35</v>
      </c>
      <c r="B6" s="5" t="n">
        <v>0</v>
      </c>
      <c r="C6" s="5" t="n">
        <v>147010</v>
      </c>
    </row>
    <row r="7" spans="1:3">
      <c r="A7" s="4" t="s">
        <v>36</v>
      </c>
      <c r="B7" s="5" t="n">
        <v>270419</v>
      </c>
      <c r="C7" s="5" t="n">
        <v>104448</v>
      </c>
    </row>
    <row r="8" spans="1:3">
      <c r="A8" s="4" t="s">
        <v>37</v>
      </c>
      <c r="B8" s="5" t="n">
        <v>10175255</v>
      </c>
      <c r="C8" s="5" t="n">
        <v>6768469</v>
      </c>
    </row>
    <row r="9" spans="1:3">
      <c r="A9" s="4" t="s">
        <v>38</v>
      </c>
      <c r="B9" s="5" t="n">
        <v>712822</v>
      </c>
      <c r="C9" s="5" t="n">
        <v>611807</v>
      </c>
    </row>
    <row r="10" spans="1:3">
      <c r="A10" s="3" t="s">
        <v>39</v>
      </c>
    </row>
    <row r="11" spans="1:3">
      <c r="A11" s="4" t="s">
        <v>40</v>
      </c>
      <c r="B11" s="5" t="n">
        <v>1548532</v>
      </c>
      <c r="C11" s="5" t="n">
        <v>1918040</v>
      </c>
    </row>
    <row r="12" spans="1:3">
      <c r="A12" s="4" t="s">
        <v>41</v>
      </c>
      <c r="B12" s="5" t="n">
        <v>4700</v>
      </c>
      <c r="C12" s="5" t="n">
        <v>4700</v>
      </c>
    </row>
    <row r="13" spans="1:3">
      <c r="A13" s="4" t="s">
        <v>42</v>
      </c>
      <c r="B13" s="5" t="n">
        <v>1553232</v>
      </c>
      <c r="C13" s="5" t="n">
        <v>1922740</v>
      </c>
    </row>
    <row r="14" spans="1:3">
      <c r="A14" s="4" t="s">
        <v>43</v>
      </c>
      <c r="B14" s="5" t="n">
        <v>12441310</v>
      </c>
      <c r="C14" s="5" t="n">
        <v>9303016</v>
      </c>
    </row>
    <row r="15" spans="1:3">
      <c r="A15" s="3" t="s">
        <v>44</v>
      </c>
    </row>
    <row r="16" spans="1:3">
      <c r="A16" s="4" t="s">
        <v>45</v>
      </c>
      <c r="B16" s="5" t="n">
        <v>751730</v>
      </c>
      <c r="C16" s="5" t="n">
        <v>735879</v>
      </c>
    </row>
    <row r="17" spans="1:3">
      <c r="A17" s="4" t="s">
        <v>46</v>
      </c>
      <c r="B17" s="5" t="n">
        <v>267136</v>
      </c>
      <c r="C17" s="5" t="n">
        <v>278413</v>
      </c>
    </row>
    <row r="18" spans="1:3">
      <c r="A18" s="4" t="s">
        <v>47</v>
      </c>
      <c r="B18" s="5" t="n">
        <v>80000</v>
      </c>
      <c r="C18" s="5" t="n">
        <v>0</v>
      </c>
    </row>
    <row r="19" spans="1:3">
      <c r="A19" s="4" t="s">
        <v>48</v>
      </c>
      <c r="B19" s="5" t="n">
        <v>3062</v>
      </c>
      <c r="C19" s="5" t="n">
        <v>30120</v>
      </c>
    </row>
    <row r="20" spans="1:3">
      <c r="A20" s="4" t="s">
        <v>49</v>
      </c>
      <c r="B20" s="5" t="n">
        <v>781</v>
      </c>
      <c r="C20" s="5" t="n">
        <v>8541</v>
      </c>
    </row>
    <row r="21" spans="1:3">
      <c r="A21" s="4" t="s">
        <v>50</v>
      </c>
      <c r="B21" s="5" t="n">
        <v>1102709</v>
      </c>
      <c r="C21" s="5" t="n">
        <v>1052953</v>
      </c>
    </row>
    <row r="22" spans="1:3">
      <c r="A22" s="4" t="s">
        <v>51</v>
      </c>
      <c r="B22" s="5" t="n">
        <v>5944375</v>
      </c>
      <c r="C22" s="5" t="n">
        <v>0</v>
      </c>
    </row>
    <row r="23" spans="1:3">
      <c r="A23" s="4" t="s">
        <v>52</v>
      </c>
      <c r="B23" s="5" t="n">
        <v>5944375</v>
      </c>
      <c r="C23" s="5" t="n">
        <v>0</v>
      </c>
    </row>
    <row r="24" spans="1:3">
      <c r="A24" s="4" t="s">
        <v>53</v>
      </c>
      <c r="B24" s="5" t="n">
        <v>7047084</v>
      </c>
      <c r="C24" s="5" t="n">
        <v>1052953</v>
      </c>
    </row>
    <row r="25" spans="1:3">
      <c r="A25" s="4" t="s">
        <v>54</v>
      </c>
      <c r="B25" s="4" t="s">
        <v>55</v>
      </c>
      <c r="C25" s="4" t="s">
        <v>55</v>
      </c>
    </row>
    <row r="26" spans="1:3">
      <c r="A26" s="3" t="s">
        <v>56</v>
      </c>
    </row>
    <row r="27" spans="1:3">
      <c r="A27" s="4" t="s">
        <v>57</v>
      </c>
      <c r="B27" s="5" t="n">
        <v>5100</v>
      </c>
      <c r="C27" s="5" t="n">
        <v>5100</v>
      </c>
    </row>
    <row r="28" spans="1:3">
      <c r="A28" s="4" t="s">
        <v>58</v>
      </c>
      <c r="B28" s="5" t="n">
        <v>0</v>
      </c>
      <c r="C28" s="5" t="n">
        <v>0</v>
      </c>
    </row>
    <row r="29" spans="1:3">
      <c r="A29" s="4" t="s">
        <v>59</v>
      </c>
      <c r="B29" s="5" t="n">
        <v>1220499</v>
      </c>
      <c r="C29" s="5" t="n">
        <v>1208251</v>
      </c>
    </row>
    <row r="30" spans="1:3">
      <c r="A30" s="4" t="s">
        <v>60</v>
      </c>
      <c r="B30" s="5" t="n">
        <v>42139675</v>
      </c>
      <c r="C30" s="5" t="n">
        <v>41367946</v>
      </c>
    </row>
    <row r="31" spans="1:3">
      <c r="A31" s="4" t="s">
        <v>61</v>
      </c>
      <c r="B31" s="5" t="n">
        <v>-37971049</v>
      </c>
      <c r="C31" s="5" t="n">
        <v>-34331234</v>
      </c>
    </row>
    <row r="32" spans="1:3">
      <c r="A32" s="4" t="s">
        <v>62</v>
      </c>
      <c r="B32" s="5" t="n">
        <v>5394225</v>
      </c>
      <c r="C32" s="5" t="n">
        <v>8250063</v>
      </c>
    </row>
    <row r="33" spans="1:3">
      <c r="A33" s="4" t="s">
        <v>63</v>
      </c>
      <c r="B33" s="6" t="n">
        <v>12441310</v>
      </c>
      <c r="C33" s="6" t="n">
        <v>930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32</v>
      </c>
      <c r="B8" s="4" t="s">
        <v>218</v>
      </c>
    </row>
    <row r="9" spans="1:2">
      <c r="A9" s="4" t="s">
        <v>132</v>
      </c>
      <c r="B9" s="4" t="s">
        <v>219</v>
      </c>
    </row>
    <row r="10" spans="1:2">
      <c r="A10" s="4" t="s">
        <v>220</v>
      </c>
      <c r="B10" s="4" t="s">
        <v>221</v>
      </c>
    </row>
    <row r="11" spans="1:2">
      <c r="A11" s="4" t="s">
        <v>134</v>
      </c>
      <c r="B11" s="4" t="s">
        <v>222</v>
      </c>
    </row>
    <row r="12" spans="1:2">
      <c r="A12" s="4" t="s">
        <v>223</v>
      </c>
      <c r="B12" s="4" t="s">
        <v>224</v>
      </c>
    </row>
    <row r="13" spans="1:2">
      <c r="A13" s="4" t="s">
        <v>45</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66</v>
      </c>
    </row>
    <row r="4" spans="1:2">
      <c r="A4" s="4" t="s">
        <v>25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000000</v>
      </c>
      <c r="C4" s="5" t="n">
        <v>1000000</v>
      </c>
    </row>
    <row r="5" spans="1:3">
      <c r="A5" s="4" t="s">
        <v>68</v>
      </c>
      <c r="B5" s="5" t="n">
        <v>510000</v>
      </c>
      <c r="C5" s="5" t="n">
        <v>510000</v>
      </c>
    </row>
    <row r="6" spans="1:3">
      <c r="A6" s="4" t="s">
        <v>69</v>
      </c>
      <c r="B6" s="5" t="n">
        <v>510000</v>
      </c>
      <c r="C6" s="5" t="n">
        <v>510000</v>
      </c>
    </row>
    <row r="7" spans="1:3">
      <c r="A7" s="4" t="s">
        <v>70</v>
      </c>
      <c r="B7" s="6" t="n">
        <v>1000</v>
      </c>
      <c r="C7" s="6" t="n">
        <v>1000</v>
      </c>
    </row>
    <row r="8" spans="1:3">
      <c r="A8" s="4" t="s">
        <v>71</v>
      </c>
      <c r="B8" s="5" t="n">
        <v>4000</v>
      </c>
      <c r="C8" s="5" t="n">
        <v>4000</v>
      </c>
    </row>
    <row r="9" spans="1:3">
      <c r="A9" s="4" t="s">
        <v>72</v>
      </c>
      <c r="B9" s="5" t="n">
        <v>0</v>
      </c>
      <c r="C9" s="5" t="n">
        <v>0</v>
      </c>
    </row>
    <row r="10" spans="1:3">
      <c r="A10" s="4" t="s">
        <v>73</v>
      </c>
      <c r="B10" s="5" t="n">
        <v>0</v>
      </c>
      <c r="C10" s="5" t="n">
        <v>0</v>
      </c>
    </row>
    <row r="11" spans="1:3">
      <c r="A11" s="4" t="s">
        <v>74</v>
      </c>
      <c r="B11" s="4" t="s">
        <v>75</v>
      </c>
      <c r="C11" s="4" t="s">
        <v>75</v>
      </c>
    </row>
    <row r="12" spans="1:3">
      <c r="A12" s="4" t="s">
        <v>76</v>
      </c>
      <c r="B12" s="7" t="n">
        <v>0.01</v>
      </c>
      <c r="C12" s="7" t="n">
        <v>0.01</v>
      </c>
    </row>
    <row r="13" spans="1:3">
      <c r="A13" s="4" t="s">
        <v>77</v>
      </c>
      <c r="B13" s="5" t="n">
        <v>200000000</v>
      </c>
      <c r="C13" s="5" t="n">
        <v>200000000</v>
      </c>
    </row>
    <row r="14" spans="1:3">
      <c r="A14" s="4" t="s">
        <v>78</v>
      </c>
      <c r="B14" s="5" t="n">
        <v>122049958</v>
      </c>
      <c r="C14" s="5" t="n">
        <v>120825134</v>
      </c>
    </row>
    <row r="15" spans="1:3">
      <c r="A15" s="4" t="s">
        <v>79</v>
      </c>
      <c r="B15" s="5" t="n">
        <v>122049958</v>
      </c>
      <c r="C15" s="5" t="n">
        <v>120825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5"/>
  </cols>
  <sheetData>
    <row r="1" spans="1:2">
      <c r="A1" s="1" t="s">
        <v>283</v>
      </c>
      <c r="B1" s="2" t="s">
        <v>1</v>
      </c>
    </row>
    <row r="2" spans="1:2">
      <c r="B2" s="2" t="s">
        <v>2</v>
      </c>
    </row>
    <row r="3" spans="1:2">
      <c r="A3" s="3" t="s">
        <v>15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97</v>
      </c>
    </row>
    <row r="4" spans="1:2">
      <c r="A4" s="4" t="s">
        <v>298</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3639814</v>
      </c>
      <c r="C4" s="6" t="n">
        <v>-3157259</v>
      </c>
    </row>
    <row r="5" spans="1:3">
      <c r="A5" s="3" t="s">
        <v>306</v>
      </c>
    </row>
    <row r="6" spans="1:3">
      <c r="A6" s="4" t="s">
        <v>307</v>
      </c>
      <c r="B6" s="5" t="n">
        <v>191256</v>
      </c>
      <c r="C6" s="5" t="n">
        <v>0</v>
      </c>
    </row>
    <row r="7" spans="1:3">
      <c r="A7" s="4" t="s">
        <v>308</v>
      </c>
      <c r="B7" s="5" t="n">
        <v>6279</v>
      </c>
      <c r="C7" s="5" t="n">
        <v>0</v>
      </c>
    </row>
    <row r="8" spans="1:3">
      <c r="A8" s="4" t="s">
        <v>309</v>
      </c>
      <c r="B8" s="6" t="n">
        <v>-3442279</v>
      </c>
      <c r="C8" s="6" t="n">
        <v>-3157259</v>
      </c>
    </row>
    <row r="9" spans="1:3">
      <c r="A9" s="4" t="s">
        <v>310</v>
      </c>
      <c r="B9" s="5" t="n">
        <v>121372605</v>
      </c>
      <c r="C9" s="5" t="n">
        <v>120557102</v>
      </c>
    </row>
    <row r="10" spans="1:3">
      <c r="A10" s="4" t="s">
        <v>311</v>
      </c>
      <c r="B10" s="7" t="n">
        <v>-0.03</v>
      </c>
      <c r="C10" s="7"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2</v>
      </c>
      <c r="B1" s="2" t="s">
        <v>1</v>
      </c>
    </row>
    <row r="2" spans="1:3">
      <c r="B2" s="2" t="s">
        <v>2</v>
      </c>
      <c r="C2" s="2" t="s">
        <v>30</v>
      </c>
    </row>
    <row r="3" spans="1:3">
      <c r="A3" s="4" t="s">
        <v>313</v>
      </c>
      <c r="B3" s="6" t="n">
        <v>4994000</v>
      </c>
      <c r="C3" s="6" t="n">
        <v>6343000</v>
      </c>
    </row>
    <row r="4" spans="1:3">
      <c r="A4" s="4" t="s">
        <v>314</v>
      </c>
    </row>
    <row r="5" spans="1:3">
      <c r="A5" s="4" t="s">
        <v>313</v>
      </c>
      <c r="B5" s="5" t="n">
        <v>4101000</v>
      </c>
      <c r="C5" s="5" t="n">
        <v>5727000</v>
      </c>
    </row>
    <row r="6" spans="1:3">
      <c r="A6" s="4" t="s">
        <v>315</v>
      </c>
    </row>
    <row r="7" spans="1:3">
      <c r="A7" s="4" t="s">
        <v>313</v>
      </c>
      <c r="B7" s="5" t="n">
        <v>893000</v>
      </c>
      <c r="C7" s="5" t="n">
        <v>616000</v>
      </c>
    </row>
    <row r="8" spans="1:3">
      <c r="A8" s="4" t="s">
        <v>316</v>
      </c>
    </row>
    <row r="9" spans="1:3">
      <c r="A9" s="4" t="s">
        <v>313</v>
      </c>
      <c r="B9" s="5" t="n">
        <v>3495000</v>
      </c>
      <c r="C9" s="5" t="n">
        <v>4012000</v>
      </c>
    </row>
    <row r="10" spans="1:3">
      <c r="A10" s="4" t="s">
        <v>317</v>
      </c>
    </row>
    <row r="11" spans="1:3">
      <c r="A11" s="4" t="s">
        <v>313</v>
      </c>
      <c r="B11" s="6" t="n">
        <v>1499000</v>
      </c>
      <c r="C11" s="6" t="n">
        <v>233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8</v>
      </c>
      <c r="B1" s="2" t="s">
        <v>1</v>
      </c>
    </row>
    <row r="2" spans="1:3">
      <c r="B2" s="2" t="s">
        <v>2</v>
      </c>
      <c r="C2" s="2" t="s">
        <v>30</v>
      </c>
    </row>
    <row r="3" spans="1:3">
      <c r="A3" s="4" t="s">
        <v>319</v>
      </c>
      <c r="B3" s="6" t="n">
        <v>263882</v>
      </c>
      <c r="C3" s="6" t="n">
        <v>285030</v>
      </c>
    </row>
    <row r="4" spans="1:3">
      <c r="A4" s="4" t="s">
        <v>320</v>
      </c>
      <c r="B4" s="6" t="n">
        <v>500000</v>
      </c>
      <c r="C4" s="6" t="n">
        <v>300000</v>
      </c>
    </row>
    <row r="5" spans="1:3">
      <c r="A5" s="4" t="s">
        <v>321</v>
      </c>
      <c r="B5" s="5" t="n">
        <v>35501411</v>
      </c>
      <c r="C5" s="5" t="n">
        <v>37076413</v>
      </c>
    </row>
    <row r="6" spans="1:3">
      <c r="A6" s="4" t="s">
        <v>322</v>
      </c>
      <c r="B6" s="5" t="n">
        <v>200000</v>
      </c>
      <c r="C6" s="5" t="n">
        <v>200000</v>
      </c>
    </row>
    <row r="7" spans="1:3">
      <c r="A7" s="4" t="s">
        <v>323</v>
      </c>
      <c r="B7" s="5" t="n">
        <v>510000</v>
      </c>
      <c r="C7" s="5" t="n">
        <v>510000</v>
      </c>
    </row>
    <row r="8" spans="1:3">
      <c r="A8" s="4" t="s">
        <v>324</v>
      </c>
      <c r="B8" s="6" t="n">
        <v>250000</v>
      </c>
    </row>
    <row r="9" spans="1:3">
      <c r="A9" s="4" t="s">
        <v>325</v>
      </c>
      <c r="B9" s="5" t="n">
        <v>66000</v>
      </c>
      <c r="C9" s="6" t="n">
        <v>130000</v>
      </c>
    </row>
    <row r="10" spans="1:3">
      <c r="A10" s="4" t="s">
        <v>326</v>
      </c>
      <c r="B10" s="5" t="n">
        <v>454089</v>
      </c>
      <c r="C10" s="5" t="n">
        <v>184259</v>
      </c>
    </row>
    <row r="11" spans="1:3">
      <c r="A11" s="4" t="s">
        <v>327</v>
      </c>
      <c r="B11" s="6" t="n">
        <v>119000</v>
      </c>
      <c r="C11" s="6" t="n">
        <v>143000</v>
      </c>
    </row>
    <row r="12" spans="1:3">
      <c r="A12" s="4" t="s">
        <v>328</v>
      </c>
    </row>
    <row r="13" spans="1:3">
      <c r="A13" s="4" t="s">
        <v>329</v>
      </c>
      <c r="B13" s="5" t="n">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0</v>
      </c>
      <c r="B1" s="2" t="s">
        <v>2</v>
      </c>
      <c r="C1" s="2" t="s">
        <v>30</v>
      </c>
    </row>
    <row r="2" spans="1:3">
      <c r="A2" s="3" t="s">
        <v>166</v>
      </c>
    </row>
    <row r="3" spans="1:3">
      <c r="A3" s="4" t="s">
        <v>331</v>
      </c>
      <c r="B3" s="6" t="n">
        <v>0</v>
      </c>
      <c r="C3" s="6" t="n">
        <v>13031</v>
      </c>
    </row>
    <row r="4" spans="1:3">
      <c r="A4" s="4" t="s">
        <v>332</v>
      </c>
      <c r="B4" s="5" t="n">
        <v>3518884</v>
      </c>
      <c r="C4" s="5" t="n">
        <v>4034279</v>
      </c>
    </row>
    <row r="5" spans="1:3">
      <c r="A5" s="4" t="s">
        <v>333</v>
      </c>
      <c r="B5" s="6" t="n">
        <v>3518884</v>
      </c>
      <c r="C5" s="6" t="n">
        <v>4047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4</v>
      </c>
      <c r="B1" s="2" t="s">
        <v>2</v>
      </c>
      <c r="C1" s="2" t="s">
        <v>30</v>
      </c>
    </row>
    <row r="2" spans="1:3">
      <c r="A2" s="3" t="s">
        <v>335</v>
      </c>
    </row>
    <row r="3" spans="1:3">
      <c r="A3" s="4" t="s">
        <v>336</v>
      </c>
      <c r="B3" s="6" t="n">
        <v>91216</v>
      </c>
      <c r="C3" s="6" t="n">
        <v>91216</v>
      </c>
    </row>
    <row r="4" spans="1:3">
      <c r="A4" s="4" t="s">
        <v>337</v>
      </c>
      <c r="B4" s="5" t="n">
        <v>1192293</v>
      </c>
      <c r="C4" s="5" t="n">
        <v>866803</v>
      </c>
    </row>
    <row r="5" spans="1:3">
      <c r="A5" s="4" t="s">
        <v>338</v>
      </c>
      <c r="B5" s="5" t="n">
        <v>56410</v>
      </c>
      <c r="C5" s="5" t="n">
        <v>56410</v>
      </c>
    </row>
    <row r="6" spans="1:3">
      <c r="A6" s="4" t="s">
        <v>339</v>
      </c>
      <c r="B6" s="5" t="n">
        <v>113319</v>
      </c>
      <c r="C6" s="5" t="n">
        <v>100175</v>
      </c>
    </row>
    <row r="7" spans="1:3">
      <c r="A7" s="4" t="s">
        <v>340</v>
      </c>
      <c r="B7" s="5" t="n">
        <v>15554</v>
      </c>
      <c r="C7" s="5" t="n">
        <v>15554</v>
      </c>
    </row>
    <row r="8" spans="1:3">
      <c r="A8" s="4" t="s">
        <v>341</v>
      </c>
      <c r="B8" s="5" t="n">
        <v>1468792</v>
      </c>
      <c r="C8" s="5" t="n">
        <v>1130158</v>
      </c>
    </row>
    <row r="9" spans="1:3">
      <c r="A9" s="4" t="s">
        <v>342</v>
      </c>
      <c r="B9" s="5" t="n">
        <v>755969</v>
      </c>
      <c r="C9" s="5" t="n">
        <v>518350</v>
      </c>
    </row>
    <row r="10" spans="1:3">
      <c r="A10" s="4" t="s">
        <v>343</v>
      </c>
      <c r="B10" s="6" t="n">
        <v>712822</v>
      </c>
      <c r="C10" s="6" t="n">
        <v>6118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4</v>
      </c>
      <c r="B1" s="2" t="s">
        <v>1</v>
      </c>
    </row>
    <row r="2" spans="1:3">
      <c r="B2" s="2" t="s">
        <v>2</v>
      </c>
      <c r="C2" s="2" t="s">
        <v>30</v>
      </c>
    </row>
    <row r="3" spans="1:3">
      <c r="A3" s="3" t="s">
        <v>223</v>
      </c>
    </row>
    <row r="4" spans="1:3">
      <c r="A4" s="4" t="s">
        <v>345</v>
      </c>
      <c r="B4" s="6" t="n">
        <v>237619</v>
      </c>
      <c r="C4" s="6" t="n">
        <v>2168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993668</v>
      </c>
      <c r="C4" s="6" t="n">
        <v>6343432</v>
      </c>
    </row>
    <row r="5" spans="1:3">
      <c r="A5" s="4" t="s">
        <v>83</v>
      </c>
      <c r="B5" s="5" t="n">
        <v>1927773</v>
      </c>
      <c r="C5" s="5" t="n">
        <v>2610500</v>
      </c>
    </row>
    <row r="6" spans="1:3">
      <c r="A6" s="4" t="s">
        <v>84</v>
      </c>
      <c r="B6" s="5" t="n">
        <v>3065895</v>
      </c>
      <c r="C6" s="5" t="n">
        <v>3732931</v>
      </c>
    </row>
    <row r="7" spans="1:3">
      <c r="A7" s="3" t="s">
        <v>85</v>
      </c>
    </row>
    <row r="8" spans="1:3">
      <c r="A8" s="4" t="s">
        <v>86</v>
      </c>
      <c r="B8" s="5" t="n">
        <v>876880</v>
      </c>
      <c r="C8" s="5" t="n">
        <v>516926</v>
      </c>
    </row>
    <row r="9" spans="1:3">
      <c r="A9" s="4" t="s">
        <v>87</v>
      </c>
      <c r="B9" s="5" t="n">
        <v>607127</v>
      </c>
      <c r="C9" s="5" t="n">
        <v>586384</v>
      </c>
    </row>
    <row r="10" spans="1:3">
      <c r="A10" s="4" t="s">
        <v>88</v>
      </c>
      <c r="B10" s="5" t="n">
        <v>1256465</v>
      </c>
      <c r="C10" s="5" t="n">
        <v>1512752</v>
      </c>
    </row>
    <row r="11" spans="1:3">
      <c r="A11" s="4" t="s">
        <v>89</v>
      </c>
      <c r="B11" s="5" t="n">
        <v>454089</v>
      </c>
      <c r="C11" s="5" t="n">
        <v>184259</v>
      </c>
    </row>
    <row r="12" spans="1:3">
      <c r="A12" s="4" t="s">
        <v>90</v>
      </c>
      <c r="B12" s="5" t="n">
        <v>649348</v>
      </c>
      <c r="C12" s="5" t="n">
        <v>614696</v>
      </c>
    </row>
    <row r="13" spans="1:3">
      <c r="A13" s="4" t="s">
        <v>91</v>
      </c>
      <c r="B13" s="5" t="n">
        <v>210538</v>
      </c>
      <c r="C13" s="5" t="n">
        <v>307040</v>
      </c>
    </row>
    <row r="14" spans="1:3">
      <c r="A14" s="4" t="s">
        <v>92</v>
      </c>
      <c r="B14" s="5" t="n">
        <v>2774916</v>
      </c>
      <c r="C14" s="5" t="n">
        <v>3380025</v>
      </c>
    </row>
    <row r="15" spans="1:3">
      <c r="A15" s="4" t="s">
        <v>93</v>
      </c>
      <c r="B15" s="5" t="n">
        <v>-319388</v>
      </c>
      <c r="C15" s="5" t="n">
        <v>0</v>
      </c>
    </row>
    <row r="16" spans="1:3">
      <c r="A16" s="4" t="s">
        <v>94</v>
      </c>
      <c r="B16" s="5" t="n">
        <v>6509975</v>
      </c>
      <c r="C16" s="5" t="n">
        <v>7102082</v>
      </c>
    </row>
    <row r="17" spans="1:3">
      <c r="A17" s="4" t="s">
        <v>95</v>
      </c>
      <c r="B17" s="5" t="n">
        <v>-3444080</v>
      </c>
      <c r="C17" s="5" t="n">
        <v>-3369150</v>
      </c>
    </row>
    <row r="18" spans="1:3">
      <c r="A18" s="3" t="s">
        <v>96</v>
      </c>
    </row>
    <row r="19" spans="1:3">
      <c r="A19" s="4" t="s">
        <v>97</v>
      </c>
      <c r="B19" s="5" t="n">
        <v>-6279</v>
      </c>
      <c r="C19" s="5" t="n">
        <v>0</v>
      </c>
    </row>
    <row r="20" spans="1:3">
      <c r="A20" s="4" t="s">
        <v>98</v>
      </c>
      <c r="B20" s="5" t="n">
        <v>0</v>
      </c>
      <c r="C20" s="5" t="n">
        <v>12000</v>
      </c>
    </row>
    <row r="21" spans="1:3">
      <c r="A21" s="4" t="s">
        <v>99</v>
      </c>
      <c r="B21" s="5" t="n">
        <v>0</v>
      </c>
      <c r="C21" s="5" t="n">
        <v>199891</v>
      </c>
    </row>
    <row r="22" spans="1:3">
      <c r="A22" s="4" t="s">
        <v>100</v>
      </c>
      <c r="B22" s="5" t="n">
        <v>1800</v>
      </c>
      <c r="C22" s="5" t="n">
        <v>0</v>
      </c>
    </row>
    <row r="23" spans="1:3">
      <c r="A23" s="4" t="s">
        <v>101</v>
      </c>
      <c r="B23" s="5" t="n">
        <v>-191256</v>
      </c>
      <c r="C23" s="5" t="n">
        <v>0</v>
      </c>
    </row>
    <row r="24" spans="1:3">
      <c r="A24" s="4" t="s">
        <v>102</v>
      </c>
      <c r="B24" s="5" t="n">
        <v>-195735</v>
      </c>
      <c r="C24" s="5" t="n">
        <v>211891</v>
      </c>
    </row>
    <row r="25" spans="1:3">
      <c r="A25" s="4" t="s">
        <v>103</v>
      </c>
      <c r="B25" s="6" t="n">
        <v>-3639814</v>
      </c>
      <c r="C25" s="6" t="n">
        <v>-3157259</v>
      </c>
    </row>
    <row r="26" spans="1:3">
      <c r="A26" s="3" t="s">
        <v>104</v>
      </c>
    </row>
    <row r="27" spans="1:3">
      <c r="A27" s="4" t="s">
        <v>105</v>
      </c>
      <c r="B27" s="7" t="n">
        <v>-0.03</v>
      </c>
      <c r="C27" s="7" t="n">
        <v>-0.03</v>
      </c>
    </row>
    <row r="28" spans="1:3">
      <c r="A28" s="4" t="s">
        <v>106</v>
      </c>
      <c r="B28" s="5" t="n">
        <v>121372605</v>
      </c>
      <c r="C28" s="5" t="n">
        <v>120557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6</v>
      </c>
      <c r="B1" s="2" t="s">
        <v>2</v>
      </c>
      <c r="C1" s="2" t="s">
        <v>30</v>
      </c>
    </row>
    <row r="2" spans="1:3">
      <c r="A2" s="3" t="s">
        <v>347</v>
      </c>
    </row>
    <row r="3" spans="1:3">
      <c r="A3" s="4" t="s">
        <v>348</v>
      </c>
      <c r="B3" s="6" t="n">
        <v>2848300</v>
      </c>
      <c r="C3" s="6" t="n">
        <v>2848300</v>
      </c>
    </row>
    <row r="4" spans="1:3">
      <c r="A4" s="4" t="s">
        <v>349</v>
      </c>
      <c r="B4" s="5" t="n">
        <v>1739768</v>
      </c>
      <c r="C4" s="5" t="n">
        <v>1370260</v>
      </c>
    </row>
    <row r="5" spans="1:3">
      <c r="A5" s="4" t="s">
        <v>350</v>
      </c>
      <c r="B5" s="6" t="n">
        <v>1108532</v>
      </c>
      <c r="C5" s="6" t="n">
        <v>14780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v>
      </c>
      <c r="C1" s="2" t="s">
        <v>30</v>
      </c>
    </row>
    <row r="2" spans="1:3">
      <c r="A2" s="3" t="s">
        <v>352</v>
      </c>
    </row>
    <row r="3" spans="1:3">
      <c r="A3" s="4" t="s">
        <v>353</v>
      </c>
      <c r="B3" s="6" t="n">
        <v>440000</v>
      </c>
      <c r="C3" s="6" t="n">
        <v>440000</v>
      </c>
    </row>
    <row r="4" spans="1:3">
      <c r="A4" s="4" t="s">
        <v>354</v>
      </c>
      <c r="B4" s="6" t="n">
        <v>1548532</v>
      </c>
      <c r="C4" s="6" t="n">
        <v>1918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55</v>
      </c>
      <c r="B1" s="2" t="s">
        <v>356</v>
      </c>
    </row>
    <row r="2" spans="1:2">
      <c r="A2" s="3" t="s">
        <v>357</v>
      </c>
    </row>
    <row r="3" spans="1:2">
      <c r="A3" s="5" t="n">
        <v>2018</v>
      </c>
      <c r="B3" s="6" t="n">
        <v>370000</v>
      </c>
    </row>
    <row r="4" spans="1:2">
      <c r="A4" s="5" t="n">
        <v>2019</v>
      </c>
      <c r="B4" s="5" t="n">
        <v>370000</v>
      </c>
    </row>
    <row r="5" spans="1:2">
      <c r="A5" s="5" t="n">
        <v>2020</v>
      </c>
      <c r="B5" s="5" t="n">
        <v>368000</v>
      </c>
    </row>
    <row r="6" spans="1:2">
      <c r="A6" s="5" t="n">
        <v>2021</v>
      </c>
      <c r="B6" s="5" t="n">
        <v>0</v>
      </c>
    </row>
    <row r="7" spans="1:2">
      <c r="A7" s="5" t="n">
        <v>2022</v>
      </c>
      <c r="B7" s="5" t="n">
        <v>0</v>
      </c>
    </row>
    <row r="8" spans="1:2">
      <c r="A8" s="4" t="s">
        <v>111</v>
      </c>
      <c r="B8" s="6" t="n">
        <v>110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8</v>
      </c>
      <c r="B1" s="2" t="s">
        <v>1</v>
      </c>
    </row>
    <row r="2" spans="1:3">
      <c r="B2" s="2" t="s">
        <v>2</v>
      </c>
      <c r="C2" s="2" t="s">
        <v>30</v>
      </c>
    </row>
    <row r="3" spans="1:3">
      <c r="A3" s="3" t="s">
        <v>347</v>
      </c>
    </row>
    <row r="4" spans="1:3">
      <c r="A4" s="4" t="s">
        <v>359</v>
      </c>
      <c r="B4" s="6" t="n">
        <v>369508</v>
      </c>
      <c r="C4" s="6" t="n">
        <v>3695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60</v>
      </c>
      <c r="B1" s="2" t="s">
        <v>356</v>
      </c>
    </row>
    <row r="2" spans="1:2">
      <c r="A2" s="3" t="s">
        <v>361</v>
      </c>
    </row>
    <row r="3" spans="1:2">
      <c r="A3" s="4" t="s">
        <v>362</v>
      </c>
      <c r="B3" s="6" t="n">
        <v>6000000</v>
      </c>
    </row>
    <row r="4" spans="1:2">
      <c r="A4" s="4" t="s">
        <v>363</v>
      </c>
      <c r="B4" s="5" t="n">
        <v>-61904</v>
      </c>
    </row>
    <row r="5" spans="1:2">
      <c r="A5" s="4" t="s">
        <v>364</v>
      </c>
      <c r="B5" s="5" t="n">
        <v>6279</v>
      </c>
    </row>
    <row r="6" spans="1:2">
      <c r="A6" s="4" t="s">
        <v>365</v>
      </c>
      <c r="B6" s="6" t="n">
        <v>5944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5" t="n">
        <v>200000</v>
      </c>
      <c r="C4" s="5" t="n">
        <v>100000</v>
      </c>
    </row>
    <row r="5" spans="1:3">
      <c r="A5" s="4" t="s">
        <v>369</v>
      </c>
      <c r="B5" s="5" t="n">
        <v>0</v>
      </c>
      <c r="C5" s="5" t="n">
        <v>100000</v>
      </c>
    </row>
    <row r="6" spans="1:3">
      <c r="A6" s="4" t="s">
        <v>370</v>
      </c>
      <c r="B6" s="5" t="n">
        <v>0</v>
      </c>
      <c r="C6" s="5" t="n">
        <v>0</v>
      </c>
    </row>
    <row r="7" spans="1:3">
      <c r="A7" s="4" t="s">
        <v>371</v>
      </c>
      <c r="B7" s="5" t="n">
        <v>200000</v>
      </c>
      <c r="C7" s="5" t="n">
        <v>200000</v>
      </c>
    </row>
    <row r="8" spans="1:3">
      <c r="A8" s="3" t="s">
        <v>372</v>
      </c>
    </row>
    <row r="9" spans="1:3">
      <c r="A9" s="4" t="s">
        <v>368</v>
      </c>
      <c r="B9" s="7" t="n">
        <v>0.76</v>
      </c>
      <c r="C9" s="7" t="n">
        <v>0.96</v>
      </c>
    </row>
    <row r="10" spans="1:3">
      <c r="A10" s="4" t="s">
        <v>369</v>
      </c>
      <c r="B10" s="5" t="n">
        <v>0</v>
      </c>
      <c r="C10" s="8" t="n">
        <v>0.55</v>
      </c>
    </row>
    <row r="11" spans="1:3">
      <c r="A11" s="4" t="s">
        <v>370</v>
      </c>
      <c r="B11" s="5" t="n">
        <v>0</v>
      </c>
      <c r="C11" s="5" t="n">
        <v>0</v>
      </c>
    </row>
    <row r="12" spans="1:3">
      <c r="A12" s="4" t="s">
        <v>371</v>
      </c>
      <c r="B12" s="7" t="n">
        <v>0.76</v>
      </c>
      <c r="C12" s="7" t="n">
        <v>0.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30"/>
  </cols>
  <sheetData>
    <row r="1" spans="1:2">
      <c r="A1" s="1" t="s">
        <v>373</v>
      </c>
      <c r="B1" s="2" t="s">
        <v>1</v>
      </c>
    </row>
    <row r="2" spans="1:2">
      <c r="B2" s="2" t="s">
        <v>374</v>
      </c>
    </row>
    <row r="3" spans="1:2">
      <c r="A3" s="4" t="s">
        <v>375</v>
      </c>
    </row>
    <row r="4" spans="1:2">
      <c r="A4" s="3" t="s">
        <v>277</v>
      </c>
    </row>
    <row r="5" spans="1:2">
      <c r="A5" s="4" t="s">
        <v>376</v>
      </c>
      <c r="B5" s="5" t="n">
        <v>40000</v>
      </c>
    </row>
    <row r="6" spans="1:2">
      <c r="A6" s="4" t="s">
        <v>377</v>
      </c>
      <c r="B6" s="4" t="s">
        <v>378</v>
      </c>
    </row>
    <row r="7" spans="1:2">
      <c r="A7" s="4" t="s">
        <v>379</v>
      </c>
      <c r="B7" s="5" t="n">
        <v>40000</v>
      </c>
    </row>
    <row r="8" spans="1:2">
      <c r="A8" s="4" t="s">
        <v>380</v>
      </c>
      <c r="B8" s="9" t="n">
        <v>2.1</v>
      </c>
    </row>
    <row r="9" spans="1:2">
      <c r="A9" s="4" t="s">
        <v>381</v>
      </c>
    </row>
    <row r="10" spans="1:2">
      <c r="A10" s="3" t="s">
        <v>277</v>
      </c>
    </row>
    <row r="11" spans="1:2">
      <c r="A11" s="4" t="s">
        <v>376</v>
      </c>
      <c r="B11" s="5" t="n">
        <v>20000</v>
      </c>
    </row>
    <row r="12" spans="1:2">
      <c r="A12" s="4" t="s">
        <v>377</v>
      </c>
      <c r="B12" s="4" t="s">
        <v>382</v>
      </c>
    </row>
    <row r="13" spans="1:2">
      <c r="A13" s="4" t="s">
        <v>379</v>
      </c>
      <c r="B13" s="5" t="n">
        <v>20000</v>
      </c>
    </row>
    <row r="14" spans="1:2">
      <c r="A14" s="4" t="s">
        <v>380</v>
      </c>
      <c r="B14" s="7" t="n">
        <v>0.05</v>
      </c>
    </row>
    <row r="15" spans="1:2">
      <c r="A15" s="4" t="s">
        <v>383</v>
      </c>
    </row>
    <row r="16" spans="1:2">
      <c r="A16" s="3" t="s">
        <v>277</v>
      </c>
    </row>
    <row r="17" spans="1:2">
      <c r="A17" s="4" t="s">
        <v>376</v>
      </c>
      <c r="B17" s="5" t="n">
        <v>40000</v>
      </c>
    </row>
    <row r="18" spans="1:2">
      <c r="A18" s="4" t="s">
        <v>377</v>
      </c>
      <c r="B18" s="4" t="s">
        <v>384</v>
      </c>
    </row>
    <row r="19" spans="1:2">
      <c r="A19" s="4" t="s">
        <v>379</v>
      </c>
      <c r="B19" s="5" t="n">
        <v>40000</v>
      </c>
    </row>
    <row r="20" spans="1:2">
      <c r="A20" s="4" t="s">
        <v>380</v>
      </c>
      <c r="B20" s="7" t="n">
        <v>0.27</v>
      </c>
    </row>
    <row r="21" spans="1:2">
      <c r="A21" s="4" t="s">
        <v>385</v>
      </c>
    </row>
    <row r="22" spans="1:2">
      <c r="A22" s="3" t="s">
        <v>277</v>
      </c>
    </row>
    <row r="23" spans="1:2">
      <c r="A23" s="4" t="s">
        <v>376</v>
      </c>
      <c r="B23" s="5" t="n">
        <v>100000</v>
      </c>
    </row>
    <row r="24" spans="1:2">
      <c r="A24" s="4" t="s">
        <v>377</v>
      </c>
      <c r="B24" s="4" t="s">
        <v>386</v>
      </c>
    </row>
    <row r="25" spans="1:2">
      <c r="A25" s="4" t="s">
        <v>379</v>
      </c>
      <c r="B25" s="5" t="n">
        <v>100000</v>
      </c>
    </row>
    <row r="26" spans="1:2">
      <c r="A26" s="4" t="s">
        <v>380</v>
      </c>
      <c r="B26" s="7" t="n">
        <v>0.55</v>
      </c>
    </row>
    <row r="27" spans="1:2">
      <c r="A27" s="4" t="s">
        <v>387</v>
      </c>
    </row>
    <row r="28" spans="1:2">
      <c r="A28" s="3" t="s">
        <v>277</v>
      </c>
    </row>
    <row r="29" spans="1:2">
      <c r="A29" s="4" t="s">
        <v>376</v>
      </c>
      <c r="B29" s="5" t="n">
        <v>200000</v>
      </c>
    </row>
    <row r="30" spans="1:2">
      <c r="A30" s="4" t="s">
        <v>377</v>
      </c>
      <c r="B30" s="4" t="s">
        <v>388</v>
      </c>
    </row>
    <row r="31" spans="1:2">
      <c r="A31" s="4" t="s">
        <v>379</v>
      </c>
      <c r="B31" s="5" t="n">
        <v>200000</v>
      </c>
    </row>
    <row r="32" spans="1:2">
      <c r="A32" s="4" t="s">
        <v>380</v>
      </c>
      <c r="B32" s="7" t="n">
        <v>0.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368</v>
      </c>
      <c r="B4" s="5" t="n">
        <v>37076413</v>
      </c>
      <c r="C4" s="5" t="n">
        <v>35676413</v>
      </c>
    </row>
    <row r="5" spans="1:3">
      <c r="A5" s="4" t="s">
        <v>369</v>
      </c>
      <c r="B5" s="5" t="n">
        <v>4774998</v>
      </c>
      <c r="C5" s="5" t="n">
        <v>1400000</v>
      </c>
    </row>
    <row r="6" spans="1:3">
      <c r="A6" s="4" t="s">
        <v>370</v>
      </c>
      <c r="B6" s="5" t="n">
        <v>-975000</v>
      </c>
      <c r="C6" s="5" t="n">
        <v>0</v>
      </c>
    </row>
    <row r="7" spans="1:3">
      <c r="A7" s="4" t="s">
        <v>391</v>
      </c>
      <c r="B7" s="5" t="n">
        <v>-5375000</v>
      </c>
      <c r="C7" s="5" t="n">
        <v>0</v>
      </c>
    </row>
    <row r="8" spans="1:3">
      <c r="A8" s="4" t="s">
        <v>371</v>
      </c>
      <c r="B8" s="5" t="n">
        <v>35501411</v>
      </c>
      <c r="C8" s="5" t="n">
        <v>37076413</v>
      </c>
    </row>
    <row r="9" spans="1:3">
      <c r="A9" s="3" t="s">
        <v>372</v>
      </c>
    </row>
    <row r="10" spans="1:3">
      <c r="A10" s="4" t="s">
        <v>368</v>
      </c>
      <c r="B10" s="7" t="n">
        <v>0.31</v>
      </c>
      <c r="C10" s="7" t="n">
        <v>0.3</v>
      </c>
    </row>
    <row r="11" spans="1:3">
      <c r="A11" s="4" t="s">
        <v>369</v>
      </c>
      <c r="B11" s="8" t="n">
        <v>0.24</v>
      </c>
      <c r="C11" s="8" t="n">
        <v>0.42</v>
      </c>
    </row>
    <row r="12" spans="1:3">
      <c r="A12" s="4" t="s">
        <v>370</v>
      </c>
      <c r="B12" s="8" t="n">
        <v>0.05</v>
      </c>
      <c r="C12" s="5" t="n">
        <v>0</v>
      </c>
    </row>
    <row r="13" spans="1:3">
      <c r="A13" s="4" t="s">
        <v>391</v>
      </c>
      <c r="B13" s="8" t="n">
        <v>0.13</v>
      </c>
      <c r="C13" s="4" t="s">
        <v>392</v>
      </c>
    </row>
    <row r="14" spans="1:3">
      <c r="A14" s="4" t="s">
        <v>371</v>
      </c>
      <c r="B14" s="7" t="n">
        <v>0.33</v>
      </c>
      <c r="C14" s="7" t="n">
        <v>0.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79"/>
    <col customWidth="1" max="2" min="2" width="30"/>
  </cols>
  <sheetData>
    <row r="1" spans="1:2">
      <c r="A1" s="1" t="s">
        <v>393</v>
      </c>
      <c r="B1" s="2" t="s">
        <v>1</v>
      </c>
    </row>
    <row r="2" spans="1:2">
      <c r="B2" s="2" t="s">
        <v>374</v>
      </c>
    </row>
    <row r="3" spans="1:2">
      <c r="A3" s="3" t="s">
        <v>394</v>
      </c>
    </row>
    <row r="4" spans="1:2">
      <c r="A4" s="4" t="s">
        <v>395</v>
      </c>
      <c r="B4" s="5" t="n">
        <v>35501411</v>
      </c>
    </row>
    <row r="5" spans="1:2">
      <c r="A5" s="4" t="s">
        <v>396</v>
      </c>
      <c r="B5" s="4" t="s">
        <v>397</v>
      </c>
    </row>
    <row r="6" spans="1:2">
      <c r="A6" s="4" t="s">
        <v>398</v>
      </c>
      <c r="B6" s="5" t="n">
        <v>35501411</v>
      </c>
    </row>
    <row r="7" spans="1:2">
      <c r="A7" s="4" t="s">
        <v>399</v>
      </c>
      <c r="B7" s="7" t="n">
        <v>0.33</v>
      </c>
    </row>
    <row r="8" spans="1:2">
      <c r="A8" s="4" t="s">
        <v>400</v>
      </c>
    </row>
    <row r="9" spans="1:2">
      <c r="A9" s="3" t="s">
        <v>394</v>
      </c>
    </row>
    <row r="10" spans="1:2">
      <c r="A10" s="4" t="s">
        <v>395</v>
      </c>
      <c r="B10" s="5" t="n">
        <v>265000</v>
      </c>
    </row>
    <row r="11" spans="1:2">
      <c r="A11" s="4" t="s">
        <v>396</v>
      </c>
      <c r="B11" s="4" t="s">
        <v>401</v>
      </c>
    </row>
    <row r="12" spans="1:2">
      <c r="A12" s="4" t="s">
        <v>398</v>
      </c>
      <c r="B12" s="5" t="n">
        <v>265000</v>
      </c>
    </row>
    <row r="13" spans="1:2">
      <c r="A13" s="4" t="s">
        <v>399</v>
      </c>
      <c r="B13" s="9" t="n">
        <v>0.1</v>
      </c>
    </row>
    <row r="14" spans="1:2">
      <c r="A14" s="4" t="s">
        <v>402</v>
      </c>
    </row>
    <row r="15" spans="1:2">
      <c r="A15" s="3" t="s">
        <v>394</v>
      </c>
    </row>
    <row r="16" spans="1:2">
      <c r="A16" s="4" t="s">
        <v>395</v>
      </c>
      <c r="B16" s="5" t="n">
        <v>7500000</v>
      </c>
    </row>
    <row r="17" spans="1:2">
      <c r="A17" s="4" t="s">
        <v>396</v>
      </c>
      <c r="B17" s="4" t="s">
        <v>403</v>
      </c>
    </row>
    <row r="18" spans="1:2">
      <c r="A18" s="4" t="s">
        <v>398</v>
      </c>
      <c r="B18" s="5" t="n">
        <v>7500000</v>
      </c>
    </row>
    <row r="19" spans="1:2">
      <c r="A19" s="4" t="s">
        <v>399</v>
      </c>
      <c r="B19" s="7" t="n">
        <v>0.12</v>
      </c>
    </row>
    <row r="20" spans="1:2">
      <c r="A20" s="4" t="s">
        <v>404</v>
      </c>
    </row>
    <row r="21" spans="1:2">
      <c r="A21" s="3" t="s">
        <v>394</v>
      </c>
    </row>
    <row r="22" spans="1:2">
      <c r="A22" s="4" t="s">
        <v>395</v>
      </c>
      <c r="B22" s="5" t="n">
        <v>250000</v>
      </c>
    </row>
    <row r="23" spans="1:2">
      <c r="A23" s="4" t="s">
        <v>396</v>
      </c>
      <c r="B23" s="4" t="s">
        <v>405</v>
      </c>
    </row>
    <row r="24" spans="1:2">
      <c r="A24" s="4" t="s">
        <v>398</v>
      </c>
      <c r="B24" s="5" t="n">
        <v>250000</v>
      </c>
    </row>
    <row r="25" spans="1:2">
      <c r="A25" s="4" t="s">
        <v>399</v>
      </c>
      <c r="B25" s="7" t="n">
        <v>0.15</v>
      </c>
    </row>
    <row r="26" spans="1:2">
      <c r="A26" s="4" t="s">
        <v>406</v>
      </c>
    </row>
    <row r="27" spans="1:2">
      <c r="A27" s="3" t="s">
        <v>394</v>
      </c>
    </row>
    <row r="28" spans="1:2">
      <c r="A28" s="4" t="s">
        <v>395</v>
      </c>
      <c r="B28" s="5" t="n">
        <v>10000</v>
      </c>
    </row>
    <row r="29" spans="1:2">
      <c r="A29" s="4" t="s">
        <v>396</v>
      </c>
      <c r="B29" s="4" t="s">
        <v>407</v>
      </c>
    </row>
    <row r="30" spans="1:2">
      <c r="A30" s="4" t="s">
        <v>398</v>
      </c>
      <c r="B30" s="5" t="n">
        <v>10000</v>
      </c>
    </row>
    <row r="31" spans="1:2">
      <c r="A31" s="4" t="s">
        <v>399</v>
      </c>
      <c r="B31" s="7" t="n">
        <v>0.17</v>
      </c>
    </row>
    <row r="32" spans="1:2">
      <c r="A32" s="4" t="s">
        <v>408</v>
      </c>
    </row>
    <row r="33" spans="1:2">
      <c r="A33" s="3" t="s">
        <v>394</v>
      </c>
    </row>
    <row r="34" spans="1:2">
      <c r="A34" s="4" t="s">
        <v>395</v>
      </c>
      <c r="B34" s="5" t="n">
        <v>100000</v>
      </c>
    </row>
    <row r="35" spans="1:2">
      <c r="A35" s="4" t="s">
        <v>396</v>
      </c>
      <c r="B35" s="4" t="s">
        <v>409</v>
      </c>
    </row>
    <row r="36" spans="1:2">
      <c r="A36" s="4" t="s">
        <v>398</v>
      </c>
      <c r="B36" s="5" t="n">
        <v>100000</v>
      </c>
    </row>
    <row r="37" spans="1:2">
      <c r="A37" s="4" t="s">
        <v>399</v>
      </c>
      <c r="B37" s="7" t="n">
        <v>0.26</v>
      </c>
    </row>
    <row r="38" spans="1:2">
      <c r="A38" s="4" t="s">
        <v>383</v>
      </c>
    </row>
    <row r="39" spans="1:2">
      <c r="A39" s="3" t="s">
        <v>394</v>
      </c>
    </row>
    <row r="40" spans="1:2">
      <c r="A40" s="4" t="s">
        <v>395</v>
      </c>
      <c r="B40" s="5" t="n">
        <v>250000</v>
      </c>
    </row>
    <row r="41" spans="1:2">
      <c r="A41" s="4" t="s">
        <v>396</v>
      </c>
      <c r="B41" s="4" t="s">
        <v>410</v>
      </c>
    </row>
    <row r="42" spans="1:2">
      <c r="A42" s="4" t="s">
        <v>398</v>
      </c>
      <c r="B42" s="5" t="n">
        <v>250000</v>
      </c>
    </row>
    <row r="43" spans="1:2">
      <c r="A43" s="4" t="s">
        <v>399</v>
      </c>
      <c r="B43" s="7" t="n">
        <v>0.27</v>
      </c>
    </row>
    <row r="44" spans="1:2">
      <c r="A44" s="4" t="s">
        <v>411</v>
      </c>
    </row>
    <row r="45" spans="1:2">
      <c r="A45" s="3" t="s">
        <v>394</v>
      </c>
    </row>
    <row r="46" spans="1:2">
      <c r="A46" s="4" t="s">
        <v>395</v>
      </c>
      <c r="B46" s="5" t="n">
        <v>10125613</v>
      </c>
    </row>
    <row r="47" spans="1:2">
      <c r="A47" s="4" t="s">
        <v>396</v>
      </c>
      <c r="B47" s="4" t="s">
        <v>412</v>
      </c>
    </row>
    <row r="48" spans="1:2">
      <c r="A48" s="4" t="s">
        <v>398</v>
      </c>
      <c r="B48" s="5" t="n">
        <v>10125613</v>
      </c>
    </row>
    <row r="49" spans="1:2">
      <c r="A49" s="4" t="s">
        <v>399</v>
      </c>
      <c r="B49" s="7" t="n">
        <v>0.29</v>
      </c>
    </row>
    <row r="50" spans="1:2">
      <c r="A50" s="4" t="s">
        <v>413</v>
      </c>
    </row>
    <row r="51" spans="1:2">
      <c r="A51" s="3" t="s">
        <v>394</v>
      </c>
    </row>
    <row r="52" spans="1:2">
      <c r="A52" s="4" t="s">
        <v>395</v>
      </c>
      <c r="B52" s="5" t="n">
        <v>11925800</v>
      </c>
    </row>
    <row r="53" spans="1:2">
      <c r="A53" s="4" t="s">
        <v>396</v>
      </c>
      <c r="B53" s="4" t="s">
        <v>414</v>
      </c>
    </row>
    <row r="54" spans="1:2">
      <c r="A54" s="4" t="s">
        <v>398</v>
      </c>
      <c r="B54" s="5" t="n">
        <v>11925800</v>
      </c>
    </row>
    <row r="55" spans="1:2">
      <c r="A55" s="4" t="s">
        <v>399</v>
      </c>
      <c r="B55" s="9" t="n">
        <v>0.3</v>
      </c>
    </row>
    <row r="56" spans="1:2">
      <c r="A56" s="4" t="s">
        <v>415</v>
      </c>
    </row>
    <row r="57" spans="1:2">
      <c r="A57" s="3" t="s">
        <v>394</v>
      </c>
    </row>
    <row r="58" spans="1:2">
      <c r="A58" s="4" t="s">
        <v>395</v>
      </c>
      <c r="B58" s="5" t="n">
        <v>250000</v>
      </c>
    </row>
    <row r="59" spans="1:2">
      <c r="A59" s="4" t="s">
        <v>396</v>
      </c>
      <c r="B59" s="4" t="s">
        <v>416</v>
      </c>
    </row>
    <row r="60" spans="1:2">
      <c r="A60" s="4" t="s">
        <v>398</v>
      </c>
      <c r="B60" s="5" t="n">
        <v>250000</v>
      </c>
    </row>
    <row r="61" spans="1:2">
      <c r="A61" s="4" t="s">
        <v>399</v>
      </c>
      <c r="B61" s="7" t="n">
        <v>0.32</v>
      </c>
    </row>
    <row r="62" spans="1:2">
      <c r="A62" s="4" t="s">
        <v>417</v>
      </c>
    </row>
    <row r="63" spans="1:2">
      <c r="A63" s="3" t="s">
        <v>394</v>
      </c>
    </row>
    <row r="64" spans="1:2">
      <c r="A64" s="4" t="s">
        <v>395</v>
      </c>
      <c r="B64" s="5" t="n">
        <v>75000</v>
      </c>
    </row>
    <row r="65" spans="1:2">
      <c r="A65" s="4" t="s">
        <v>396</v>
      </c>
      <c r="B65" s="4" t="s">
        <v>414</v>
      </c>
    </row>
    <row r="66" spans="1:2">
      <c r="A66" s="4" t="s">
        <v>398</v>
      </c>
      <c r="B66" s="5" t="n">
        <v>75000</v>
      </c>
    </row>
    <row r="67" spans="1:2">
      <c r="A67" s="4" t="s">
        <v>399</v>
      </c>
      <c r="B67" s="7" t="n">
        <v>0.33</v>
      </c>
    </row>
    <row r="68" spans="1:2">
      <c r="A68" s="4" t="s">
        <v>418</v>
      </c>
    </row>
    <row r="69" spans="1:2">
      <c r="A69" s="3" t="s">
        <v>394</v>
      </c>
    </row>
    <row r="70" spans="1:2">
      <c r="A70" s="4" t="s">
        <v>395</v>
      </c>
      <c r="B70" s="5" t="n">
        <v>250000</v>
      </c>
    </row>
    <row r="71" spans="1:2">
      <c r="A71" s="4" t="s">
        <v>396</v>
      </c>
      <c r="B71" s="4" t="s">
        <v>419</v>
      </c>
    </row>
    <row r="72" spans="1:2">
      <c r="A72" s="4" t="s">
        <v>398</v>
      </c>
      <c r="B72" s="5" t="n">
        <v>250000</v>
      </c>
    </row>
    <row r="73" spans="1:2">
      <c r="A73" s="4" t="s">
        <v>399</v>
      </c>
      <c r="B73" s="7" t="n">
        <v>0.42</v>
      </c>
    </row>
    <row r="74" spans="1:2">
      <c r="A74" s="4" t="s">
        <v>420</v>
      </c>
    </row>
    <row r="75" spans="1:2">
      <c r="A75" s="3" t="s">
        <v>394</v>
      </c>
    </row>
    <row r="76" spans="1:2">
      <c r="A76" s="4" t="s">
        <v>395</v>
      </c>
      <c r="B76" s="5" t="n">
        <v>325000</v>
      </c>
    </row>
    <row r="77" spans="1:2">
      <c r="A77" s="4" t="s">
        <v>396</v>
      </c>
      <c r="B77" s="4" t="s">
        <v>421</v>
      </c>
    </row>
    <row r="78" spans="1:2">
      <c r="A78" s="4" t="s">
        <v>398</v>
      </c>
      <c r="B78" s="5" t="n">
        <v>325000</v>
      </c>
    </row>
    <row r="79" spans="1:2">
      <c r="A79" s="4" t="s">
        <v>399</v>
      </c>
      <c r="B79" s="9" t="n">
        <v>0.5</v>
      </c>
    </row>
    <row r="80" spans="1:2">
      <c r="A80" s="4" t="s">
        <v>385</v>
      </c>
    </row>
    <row r="81" spans="1:2">
      <c r="A81" s="3" t="s">
        <v>394</v>
      </c>
    </row>
    <row r="82" spans="1:2">
      <c r="A82" s="4" t="s">
        <v>395</v>
      </c>
      <c r="B82" s="5" t="n">
        <v>100000</v>
      </c>
    </row>
    <row r="83" spans="1:2">
      <c r="A83" s="4" t="s">
        <v>396</v>
      </c>
      <c r="B83" s="4" t="s">
        <v>422</v>
      </c>
    </row>
    <row r="84" spans="1:2">
      <c r="A84" s="4" t="s">
        <v>398</v>
      </c>
      <c r="B84" s="5" t="n">
        <v>100000</v>
      </c>
    </row>
    <row r="85" spans="1:2">
      <c r="A85" s="4" t="s">
        <v>399</v>
      </c>
      <c r="B85" s="7" t="n">
        <v>0.55</v>
      </c>
    </row>
    <row r="86" spans="1:2">
      <c r="A86" s="4" t="s">
        <v>423</v>
      </c>
    </row>
    <row r="87" spans="1:2">
      <c r="A87" s="3" t="s">
        <v>394</v>
      </c>
    </row>
    <row r="88" spans="1:2">
      <c r="A88" s="4" t="s">
        <v>395</v>
      </c>
      <c r="B88" s="5" t="n">
        <v>75000</v>
      </c>
    </row>
    <row r="89" spans="1:2">
      <c r="A89" s="4" t="s">
        <v>396</v>
      </c>
      <c r="B89" s="4" t="s">
        <v>424</v>
      </c>
    </row>
    <row r="90" spans="1:2">
      <c r="A90" s="4" t="s">
        <v>398</v>
      </c>
      <c r="B90" s="5" t="n">
        <v>75000</v>
      </c>
    </row>
    <row r="91" spans="1:2">
      <c r="A91" s="4" t="s">
        <v>399</v>
      </c>
      <c r="B91" s="7" t="n">
        <v>0.62</v>
      </c>
    </row>
    <row r="92" spans="1:2">
      <c r="A92" s="4" t="s">
        <v>425</v>
      </c>
    </row>
    <row r="93" spans="1:2">
      <c r="A93" s="3" t="s">
        <v>394</v>
      </c>
    </row>
    <row r="94" spans="1:2">
      <c r="A94" s="4" t="s">
        <v>395</v>
      </c>
      <c r="B94" s="5" t="n">
        <v>999998</v>
      </c>
    </row>
    <row r="95" spans="1:2">
      <c r="A95" s="4" t="s">
        <v>396</v>
      </c>
      <c r="B95" s="4" t="s">
        <v>426</v>
      </c>
    </row>
    <row r="96" spans="1:2">
      <c r="A96" s="4" t="s">
        <v>398</v>
      </c>
      <c r="B96" s="5" t="n">
        <v>999998</v>
      </c>
    </row>
    <row r="97" spans="1:2">
      <c r="A97" s="4" t="s">
        <v>399</v>
      </c>
      <c r="B97" s="7" t="n">
        <v>0.6899999999999999</v>
      </c>
    </row>
    <row r="98" spans="1:2">
      <c r="A98" s="4" t="s">
        <v>427</v>
      </c>
    </row>
    <row r="99" spans="1:2">
      <c r="A99" s="3" t="s">
        <v>394</v>
      </c>
    </row>
    <row r="100" spans="1:2">
      <c r="A100" s="4" t="s">
        <v>395</v>
      </c>
      <c r="B100" s="5" t="n">
        <v>3000000</v>
      </c>
    </row>
    <row r="101" spans="1:2">
      <c r="A101" s="4" t="s">
        <v>396</v>
      </c>
      <c r="B101" s="4" t="s">
        <v>428</v>
      </c>
    </row>
    <row r="102" spans="1:2">
      <c r="A102" s="4" t="s">
        <v>398</v>
      </c>
      <c r="B102" s="5" t="n">
        <v>3000000</v>
      </c>
    </row>
    <row r="103" spans="1:2">
      <c r="A103" s="4" t="s">
        <v>399</v>
      </c>
      <c r="B103"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9</v>
      </c>
      <c r="B1" s="2" t="s">
        <v>2</v>
      </c>
      <c r="C1" s="2" t="s">
        <v>30</v>
      </c>
    </row>
    <row r="2" spans="1:3">
      <c r="A2" s="3" t="s">
        <v>430</v>
      </c>
    </row>
    <row r="3" spans="1:3">
      <c r="A3" s="4" t="s">
        <v>66</v>
      </c>
      <c r="B3" s="7" t="n">
        <v>0.01</v>
      </c>
      <c r="C3" s="7" t="n">
        <v>0.01</v>
      </c>
    </row>
    <row r="4" spans="1:3">
      <c r="A4" s="4" t="s">
        <v>67</v>
      </c>
      <c r="B4" s="5" t="n">
        <v>1000000</v>
      </c>
      <c r="C4" s="5" t="n">
        <v>1000000</v>
      </c>
    </row>
    <row r="5" spans="1:3">
      <c r="A5" s="4" t="s">
        <v>68</v>
      </c>
      <c r="B5" s="5" t="n">
        <v>510000</v>
      </c>
      <c r="C5" s="5" t="n">
        <v>510000</v>
      </c>
    </row>
    <row r="6" spans="1:3">
      <c r="A6" s="4" t="s">
        <v>69</v>
      </c>
      <c r="B6" s="5" t="n">
        <v>510000</v>
      </c>
      <c r="C6" s="5" t="n">
        <v>510000</v>
      </c>
    </row>
    <row r="7" spans="1:3">
      <c r="A7" s="4" t="s">
        <v>431</v>
      </c>
      <c r="B7" s="6" t="n">
        <v>1000</v>
      </c>
      <c r="C7" s="6" t="n">
        <v>1000</v>
      </c>
    </row>
    <row r="8" spans="1:3">
      <c r="A8" s="4" t="s">
        <v>432</v>
      </c>
      <c r="B8" s="5" t="n">
        <v>4000</v>
      </c>
      <c r="C8" s="5" t="n">
        <v>4000</v>
      </c>
    </row>
    <row r="9" spans="1:3">
      <c r="A9" s="4" t="s">
        <v>433</v>
      </c>
      <c r="B9" s="5" t="n">
        <v>0</v>
      </c>
      <c r="C9" s="5" t="n">
        <v>0</v>
      </c>
    </row>
    <row r="10" spans="1:3">
      <c r="A10" s="4" t="s">
        <v>434</v>
      </c>
      <c r="B10" s="5" t="n">
        <v>0</v>
      </c>
      <c r="C10" s="5" t="n">
        <v>0</v>
      </c>
    </row>
    <row r="11" spans="1:3">
      <c r="A11" s="4" t="s">
        <v>435</v>
      </c>
      <c r="B11" s="4" t="s">
        <v>75</v>
      </c>
      <c r="C11" s="4" t="s">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9"/>
    <col customWidth="1" max="3" min="3" width="13"/>
    <col customWidth="1" max="4" min="4" width="27"/>
    <col customWidth="1" max="5" min="5" width="20"/>
    <col customWidth="1" max="6" min="6" width="13"/>
  </cols>
  <sheetData>
    <row r="1" spans="1:6">
      <c r="A1" s="1" t="s">
        <v>107</v>
      </c>
      <c r="B1" s="2" t="s">
        <v>108</v>
      </c>
      <c r="C1" s="2" t="s">
        <v>109</v>
      </c>
      <c r="D1" s="2" t="s">
        <v>110</v>
      </c>
      <c r="E1" s="2" t="s">
        <v>61</v>
      </c>
      <c r="F1" s="2" t="s">
        <v>111</v>
      </c>
    </row>
    <row r="2" spans="1:6">
      <c r="A2" s="4" t="s">
        <v>112</v>
      </c>
      <c r="B2" s="5" t="n">
        <v>510000</v>
      </c>
      <c r="C2" s="5" t="n">
        <v>120063180</v>
      </c>
    </row>
    <row r="3" spans="1:6">
      <c r="A3" s="4" t="s">
        <v>113</v>
      </c>
      <c r="B3" s="6" t="n">
        <v>5100</v>
      </c>
      <c r="C3" s="6" t="n">
        <v>1200632</v>
      </c>
      <c r="D3" s="6" t="n">
        <v>40391215</v>
      </c>
      <c r="E3" s="6" t="n">
        <v>-31173974</v>
      </c>
      <c r="F3" s="6" t="n">
        <v>10422974</v>
      </c>
    </row>
    <row r="4" spans="1:6">
      <c r="A4" s="4" t="s">
        <v>114</v>
      </c>
      <c r="D4" s="5" t="n">
        <v>614696</v>
      </c>
      <c r="F4" s="5" t="n">
        <v>614696</v>
      </c>
    </row>
    <row r="5" spans="1:6">
      <c r="A5" s="4" t="s">
        <v>115</v>
      </c>
      <c r="C5" s="5" t="n">
        <v>761954</v>
      </c>
    </row>
    <row r="6" spans="1:6">
      <c r="A6" s="4" t="s">
        <v>116</v>
      </c>
      <c r="C6" s="6" t="n">
        <v>7620</v>
      </c>
      <c r="D6" s="5" t="n">
        <v>362035</v>
      </c>
      <c r="F6" s="5" t="n">
        <v>369654</v>
      </c>
    </row>
    <row r="7" spans="1:6">
      <c r="A7" s="4" t="s">
        <v>117</v>
      </c>
      <c r="F7" s="5" t="n">
        <v>0</v>
      </c>
    </row>
    <row r="8" spans="1:6">
      <c r="A8" s="4" t="s">
        <v>103</v>
      </c>
      <c r="E8" s="5" t="n">
        <v>-3157259</v>
      </c>
      <c r="F8" s="5" t="n">
        <v>-3157259</v>
      </c>
    </row>
    <row r="9" spans="1:6">
      <c r="A9" s="4" t="s">
        <v>118</v>
      </c>
      <c r="B9" s="5" t="n">
        <v>510000</v>
      </c>
      <c r="C9" s="5" t="n">
        <v>120825134</v>
      </c>
    </row>
    <row r="10" spans="1:6">
      <c r="A10" s="4" t="s">
        <v>119</v>
      </c>
      <c r="B10" s="6" t="n">
        <v>5100</v>
      </c>
      <c r="C10" s="6" t="n">
        <v>1208252</v>
      </c>
      <c r="D10" s="5" t="n">
        <v>41367946</v>
      </c>
      <c r="E10" s="5" t="n">
        <v>-34331233</v>
      </c>
      <c r="F10" s="5" t="n">
        <v>8250063</v>
      </c>
    </row>
    <row r="11" spans="1:6">
      <c r="A11" s="4" t="s">
        <v>114</v>
      </c>
      <c r="D11" s="5" t="n">
        <v>635223</v>
      </c>
      <c r="F11" s="5" t="n">
        <v>635223</v>
      </c>
    </row>
    <row r="12" spans="1:6">
      <c r="A12" s="4" t="s">
        <v>115</v>
      </c>
      <c r="C12" s="5" t="n">
        <v>249824</v>
      </c>
    </row>
    <row r="13" spans="1:6">
      <c r="A13" s="4" t="s">
        <v>116</v>
      </c>
      <c r="C13" s="6" t="n">
        <v>2498</v>
      </c>
      <c r="D13" s="5" t="n">
        <v>35602</v>
      </c>
      <c r="F13" s="5" t="n">
        <v>38100</v>
      </c>
    </row>
    <row r="14" spans="1:6">
      <c r="A14" s="4" t="s">
        <v>120</v>
      </c>
      <c r="C14" s="5" t="n">
        <v>975000</v>
      </c>
    </row>
    <row r="15" spans="1:6">
      <c r="A15" s="4" t="s">
        <v>117</v>
      </c>
      <c r="C15" s="6" t="n">
        <v>9750</v>
      </c>
      <c r="D15" s="5" t="n">
        <v>39000</v>
      </c>
      <c r="F15" s="5" t="n">
        <v>48750</v>
      </c>
    </row>
    <row r="16" spans="1:6">
      <c r="A16" s="4" t="s">
        <v>121</v>
      </c>
      <c r="D16" s="5" t="n">
        <v>61904</v>
      </c>
      <c r="F16" s="5" t="n">
        <v>61904</v>
      </c>
    </row>
    <row r="17" spans="1:6">
      <c r="A17" s="4" t="s">
        <v>103</v>
      </c>
      <c r="E17" s="5" t="n">
        <v>-3639814</v>
      </c>
      <c r="F17" s="5" t="n">
        <v>-3639814</v>
      </c>
    </row>
    <row r="18" spans="1:6">
      <c r="A18" s="4" t="s">
        <v>122</v>
      </c>
      <c r="B18" s="5" t="n">
        <v>510000</v>
      </c>
      <c r="C18" s="5" t="n">
        <v>122049958</v>
      </c>
    </row>
    <row r="19" spans="1:6">
      <c r="A19" s="4" t="s">
        <v>123</v>
      </c>
      <c r="B19" s="6" t="n">
        <v>5100</v>
      </c>
      <c r="C19" s="6" t="n">
        <v>1220500</v>
      </c>
      <c r="D19" s="6" t="n">
        <v>42139675</v>
      </c>
      <c r="E19" s="6" t="n">
        <v>-37971049</v>
      </c>
      <c r="F19" s="6" t="n">
        <v>5394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6</v>
      </c>
      <c r="B1" s="2" t="s">
        <v>356</v>
      </c>
    </row>
    <row r="2" spans="1:2">
      <c r="A2" s="3" t="s">
        <v>159</v>
      </c>
    </row>
    <row r="3" spans="1:2">
      <c r="A3" s="5" t="n">
        <v>2018</v>
      </c>
      <c r="B3" s="6" t="n">
        <v>4000</v>
      </c>
    </row>
    <row r="4" spans="1:2">
      <c r="A4" s="4" t="s">
        <v>111</v>
      </c>
      <c r="B4" s="6"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45709</v>
      </c>
      <c r="C4" s="6" t="n">
        <v>457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0</v>
      </c>
      <c r="C4" s="6" t="n">
        <v>0</v>
      </c>
    </row>
    <row r="5" spans="1:3">
      <c r="A5" s="4" t="s">
        <v>443</v>
      </c>
      <c r="B5" s="5" t="n">
        <v>0</v>
      </c>
      <c r="C5" s="5" t="n">
        <v>0</v>
      </c>
    </row>
    <row r="6" spans="1:3">
      <c r="A6" s="4" t="s">
        <v>444</v>
      </c>
      <c r="B6" s="5" t="n">
        <v>0</v>
      </c>
      <c r="C6" s="5" t="n">
        <v>0</v>
      </c>
    </row>
    <row r="7" spans="1:3">
      <c r="A7" s="3" t="s">
        <v>445</v>
      </c>
    </row>
    <row r="8" spans="1:3">
      <c r="A8" s="4" t="s">
        <v>442</v>
      </c>
      <c r="B8" s="5" t="n">
        <v>0</v>
      </c>
      <c r="C8" s="5" t="n">
        <v>0</v>
      </c>
    </row>
    <row r="9" spans="1:3">
      <c r="A9" s="4" t="s">
        <v>443</v>
      </c>
      <c r="B9" s="5" t="n">
        <v>0</v>
      </c>
      <c r="C9" s="5" t="n">
        <v>0</v>
      </c>
    </row>
    <row r="10" spans="1:3">
      <c r="A10" s="4" t="s">
        <v>446</v>
      </c>
      <c r="B10" s="5" t="n">
        <v>0</v>
      </c>
      <c r="C10" s="5" t="n">
        <v>0</v>
      </c>
    </row>
    <row r="11" spans="1:3">
      <c r="A11" s="4" t="s">
        <v>111</v>
      </c>
      <c r="B11" s="6" t="n">
        <v>0</v>
      </c>
      <c r="C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47</v>
      </c>
      <c r="B1" s="2" t="s">
        <v>1</v>
      </c>
    </row>
    <row r="2" spans="1:3">
      <c r="B2" s="2" t="s">
        <v>2</v>
      </c>
      <c r="C2" s="2" t="s">
        <v>30</v>
      </c>
    </row>
    <row r="3" spans="1:3">
      <c r="A3" s="3" t="s">
        <v>287</v>
      </c>
    </row>
    <row r="4" spans="1:3">
      <c r="A4" s="4" t="s">
        <v>442</v>
      </c>
      <c r="B4" s="6" t="n">
        <v>-3639814</v>
      </c>
      <c r="C4" s="6" t="n">
        <v>-3157259</v>
      </c>
    </row>
    <row r="5" spans="1:3">
      <c r="A5" s="4" t="s">
        <v>443</v>
      </c>
      <c r="B5" s="5" t="n">
        <v>0</v>
      </c>
      <c r="C5" s="5" t="n">
        <v>0</v>
      </c>
    </row>
    <row r="6" spans="1:3">
      <c r="A6" s="4" t="s">
        <v>111</v>
      </c>
      <c r="B6" s="6" t="n">
        <v>-3639814</v>
      </c>
      <c r="C6" s="6" t="n">
        <v>-31572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8</v>
      </c>
      <c r="B1" s="2" t="s">
        <v>1</v>
      </c>
    </row>
    <row r="2" spans="1:3">
      <c r="B2" s="2" t="s">
        <v>2</v>
      </c>
      <c r="C2" s="2" t="s">
        <v>30</v>
      </c>
    </row>
    <row r="3" spans="1:3">
      <c r="A3" s="3" t="s">
        <v>287</v>
      </c>
    </row>
    <row r="4" spans="1:3">
      <c r="A4" s="4" t="s">
        <v>449</v>
      </c>
      <c r="B4" s="6" t="n">
        <v>-3639814</v>
      </c>
      <c r="C4" s="6" t="n">
        <v>-3157259</v>
      </c>
    </row>
    <row r="5" spans="1:3">
      <c r="A5" s="4" t="s">
        <v>450</v>
      </c>
      <c r="B5" s="4" t="s">
        <v>451</v>
      </c>
      <c r="C5" s="4" t="s">
        <v>451</v>
      </c>
    </row>
    <row r="6" spans="1:3">
      <c r="A6" s="4" t="s">
        <v>452</v>
      </c>
      <c r="B6" s="6" t="n">
        <v>-1435907</v>
      </c>
      <c r="C6" s="6" t="n">
        <v>-1245539</v>
      </c>
    </row>
    <row r="7" spans="1:3">
      <c r="A7" s="3" t="s">
        <v>453</v>
      </c>
    </row>
    <row r="8" spans="1:3">
      <c r="A8" s="4" t="s">
        <v>454</v>
      </c>
      <c r="B8" s="5" t="n">
        <v>1793212</v>
      </c>
      <c r="C8" s="5" t="n">
        <v>0</v>
      </c>
    </row>
    <row r="9" spans="1:3">
      <c r="A9" s="4" t="s">
        <v>455</v>
      </c>
      <c r="B9" s="5" t="n">
        <v>-675889</v>
      </c>
      <c r="C9" s="5" t="n">
        <v>1258389</v>
      </c>
    </row>
    <row r="10" spans="1:3">
      <c r="A10" s="4" t="s">
        <v>456</v>
      </c>
      <c r="B10" s="5" t="n">
        <v>69767</v>
      </c>
      <c r="C10" s="5" t="n">
        <v>-250994</v>
      </c>
    </row>
    <row r="11" spans="1:3">
      <c r="A11" s="4" t="s">
        <v>457</v>
      </c>
      <c r="B11" s="5" t="n">
        <v>256168</v>
      </c>
      <c r="C11" s="5" t="n">
        <v>242498</v>
      </c>
    </row>
    <row r="12" spans="1:3">
      <c r="A12" s="4" t="s">
        <v>458</v>
      </c>
      <c r="B12" s="5" t="n">
        <v>2477</v>
      </c>
      <c r="C12" s="5" t="n">
        <v>0</v>
      </c>
    </row>
    <row r="13" spans="1:3">
      <c r="A13" s="4" t="s">
        <v>459</v>
      </c>
      <c r="B13" s="5" t="n">
        <v>5825</v>
      </c>
      <c r="C13" s="5" t="n">
        <v>8595</v>
      </c>
    </row>
    <row r="14" spans="1:3">
      <c r="A14" s="4" t="s">
        <v>93</v>
      </c>
      <c r="B14" s="5" t="n">
        <v>-15653</v>
      </c>
      <c r="C14" s="5" t="n">
        <v>-12949</v>
      </c>
    </row>
    <row r="15" spans="1:3">
      <c r="A15" s="4" t="s">
        <v>460</v>
      </c>
      <c r="B15" s="6" t="n">
        <v>0</v>
      </c>
      <c r="C1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1</v>
      </c>
      <c r="B1" s="2" t="s">
        <v>2</v>
      </c>
      <c r="C1" s="2" t="s">
        <v>30</v>
      </c>
    </row>
    <row r="2" spans="1:3">
      <c r="A2" s="3" t="s">
        <v>462</v>
      </c>
    </row>
    <row r="3" spans="1:3">
      <c r="A3" s="4" t="s">
        <v>463</v>
      </c>
      <c r="B3" s="6" t="n">
        <v>140000</v>
      </c>
      <c r="C3" s="6" t="n">
        <v>118000</v>
      </c>
    </row>
    <row r="4" spans="1:3">
      <c r="A4" s="4" t="s">
        <v>464</v>
      </c>
      <c r="B4" s="5" t="n">
        <v>94000</v>
      </c>
      <c r="C4" s="5" t="n">
        <v>152000</v>
      </c>
    </row>
    <row r="5" spans="1:3">
      <c r="A5" s="4" t="s">
        <v>465</v>
      </c>
      <c r="B5" s="5" t="n">
        <v>31000</v>
      </c>
      <c r="C5" s="5" t="n">
        <v>8700</v>
      </c>
    </row>
    <row r="6" spans="1:3">
      <c r="A6" s="4" t="s">
        <v>49</v>
      </c>
      <c r="B6" s="5" t="n">
        <v>0</v>
      </c>
      <c r="C6" s="5" t="n">
        <v>3400</v>
      </c>
    </row>
    <row r="7" spans="1:3">
      <c r="A7" s="4" t="s">
        <v>223</v>
      </c>
      <c r="B7" s="5" t="n">
        <v>21000</v>
      </c>
      <c r="C7" s="5" t="n">
        <v>0</v>
      </c>
    </row>
    <row r="8" spans="1:3">
      <c r="A8" s="4" t="s">
        <v>466</v>
      </c>
      <c r="B8" s="5" t="n">
        <v>208000</v>
      </c>
      <c r="C8" s="5" t="n">
        <v>237000</v>
      </c>
    </row>
    <row r="9" spans="1:3">
      <c r="A9" s="4" t="s">
        <v>467</v>
      </c>
      <c r="B9" s="5" t="n">
        <v>3724000</v>
      </c>
      <c r="C9" s="5" t="n">
        <v>4380000</v>
      </c>
    </row>
    <row r="10" spans="1:3">
      <c r="A10" s="4" t="s">
        <v>468</v>
      </c>
      <c r="B10" s="5" t="n">
        <v>-4218000</v>
      </c>
      <c r="C10" s="5" t="n">
        <v>-4893700</v>
      </c>
    </row>
    <row r="11" spans="1:3">
      <c r="A11" s="4" t="s">
        <v>469</v>
      </c>
      <c r="B11" s="5" t="n">
        <v>0</v>
      </c>
      <c r="C11" s="5" t="n">
        <v>5400</v>
      </c>
    </row>
    <row r="12" spans="1:3">
      <c r="A12" s="3" t="s">
        <v>470</v>
      </c>
    </row>
    <row r="13" spans="1:3">
      <c r="A13" s="4" t="s">
        <v>471</v>
      </c>
      <c r="B13" s="5" t="n">
        <v>0</v>
      </c>
      <c r="C13" s="5" t="n">
        <v>-5400</v>
      </c>
    </row>
    <row r="14" spans="1:3">
      <c r="A14" s="4" t="s">
        <v>472</v>
      </c>
      <c r="B14" s="6" t="n">
        <v>0</v>
      </c>
      <c r="C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3</v>
      </c>
      <c r="B1" s="2" t="s">
        <v>2</v>
      </c>
      <c r="C1" s="2" t="s">
        <v>30</v>
      </c>
    </row>
    <row r="2" spans="1:3">
      <c r="A2" s="3" t="s">
        <v>474</v>
      </c>
    </row>
    <row r="3" spans="1:3">
      <c r="A3" s="4" t="s">
        <v>475</v>
      </c>
      <c r="B3" s="6" t="n">
        <v>13898000</v>
      </c>
      <c r="C3" s="6" t="n">
        <v>11148000</v>
      </c>
    </row>
    <row r="4" spans="1:3">
      <c r="A4" s="4" t="s">
        <v>476</v>
      </c>
      <c r="B4" s="6" t="n">
        <v>11506000</v>
      </c>
      <c r="C4" s="6" t="n">
        <v>875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2</v>
      </c>
      <c r="C1" s="2" t="s">
        <v>30</v>
      </c>
    </row>
    <row r="2" spans="1:3">
      <c r="A2" s="3" t="s">
        <v>478</v>
      </c>
    </row>
    <row r="3" spans="1:3">
      <c r="A3" s="4" t="s">
        <v>479</v>
      </c>
      <c r="B3" s="6" t="n">
        <v>115506</v>
      </c>
      <c r="C3" s="6" t="n">
        <v>172735</v>
      </c>
    </row>
    <row r="4" spans="1:3">
      <c r="A4" s="4" t="s">
        <v>480</v>
      </c>
      <c r="B4" s="5" t="n">
        <v>43484</v>
      </c>
      <c r="C4" s="5" t="n">
        <v>40264</v>
      </c>
    </row>
    <row r="5" spans="1:3">
      <c r="A5" s="4" t="s">
        <v>481</v>
      </c>
      <c r="B5" s="5" t="n">
        <v>27750</v>
      </c>
      <c r="C5" s="5" t="n">
        <v>19000</v>
      </c>
    </row>
    <row r="6" spans="1:3">
      <c r="A6" s="4" t="s">
        <v>195</v>
      </c>
      <c r="B6" s="5" t="n">
        <v>5000</v>
      </c>
      <c r="C6" s="5" t="n">
        <v>0</v>
      </c>
    </row>
    <row r="7" spans="1:3">
      <c r="A7" s="4" t="s">
        <v>482</v>
      </c>
      <c r="B7" s="5" t="n">
        <v>75396</v>
      </c>
      <c r="C7" s="5" t="n">
        <v>46414</v>
      </c>
    </row>
    <row r="8" spans="1:3">
      <c r="A8" s="4" t="s">
        <v>111</v>
      </c>
      <c r="B8" s="6" t="n">
        <v>267136</v>
      </c>
      <c r="C8" s="6" t="n">
        <v>2784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0</v>
      </c>
      <c r="C4" s="6" t="n">
        <v>0</v>
      </c>
    </row>
    <row r="5" spans="1:3">
      <c r="A5" s="4" t="s">
        <v>486</v>
      </c>
      <c r="B5" s="5" t="n">
        <v>5731</v>
      </c>
      <c r="C5" s="5" t="n">
        <v>0</v>
      </c>
    </row>
    <row r="6" spans="1:3">
      <c r="A6" s="4" t="s">
        <v>487</v>
      </c>
      <c r="B6" s="5" t="n">
        <v>-5731</v>
      </c>
      <c r="C6" s="5" t="n">
        <v>0</v>
      </c>
    </row>
    <row r="7" spans="1:3">
      <c r="A7" s="4" t="s">
        <v>488</v>
      </c>
      <c r="B7" s="5" t="n">
        <v>5000</v>
      </c>
      <c r="C7" s="5" t="n">
        <v>0</v>
      </c>
    </row>
    <row r="8" spans="1:3">
      <c r="A8" s="4" t="s">
        <v>489</v>
      </c>
      <c r="B8" s="6" t="n">
        <v>500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103</v>
      </c>
      <c r="B4" s="6" t="n">
        <v>-3639814</v>
      </c>
      <c r="C4" s="6" t="n">
        <v>-3157259</v>
      </c>
    </row>
    <row r="5" spans="1:3">
      <c r="A5" s="3" t="s">
        <v>126</v>
      </c>
    </row>
    <row r="6" spans="1:3">
      <c r="A6" s="4" t="s">
        <v>87</v>
      </c>
      <c r="B6" s="5" t="n">
        <v>607127</v>
      </c>
      <c r="C6" s="5" t="n">
        <v>586384</v>
      </c>
    </row>
    <row r="7" spans="1:3">
      <c r="A7" s="4" t="s">
        <v>127</v>
      </c>
      <c r="B7" s="5" t="n">
        <v>6279</v>
      </c>
      <c r="C7" s="5" t="n">
        <v>0</v>
      </c>
    </row>
    <row r="8" spans="1:3">
      <c r="A8" s="4" t="s">
        <v>128</v>
      </c>
      <c r="B8" s="5" t="n">
        <v>635223</v>
      </c>
      <c r="C8" s="5" t="n">
        <v>614696</v>
      </c>
    </row>
    <row r="9" spans="1:3">
      <c r="A9" s="4" t="s">
        <v>129</v>
      </c>
      <c r="B9" s="5" t="n">
        <v>38100</v>
      </c>
      <c r="C9" s="5" t="n">
        <v>369653</v>
      </c>
    </row>
    <row r="10" spans="1:3">
      <c r="A10" s="4" t="s">
        <v>130</v>
      </c>
      <c r="B10" s="5" t="n">
        <v>200000</v>
      </c>
      <c r="C10" s="5" t="n">
        <v>255000</v>
      </c>
    </row>
    <row r="11" spans="1:3">
      <c r="A11" s="4" t="s">
        <v>98</v>
      </c>
      <c r="B11" s="5" t="n">
        <v>0</v>
      </c>
      <c r="C11" s="5" t="n">
        <v>-12000</v>
      </c>
    </row>
    <row r="12" spans="1:3">
      <c r="A12" s="3" t="s">
        <v>131</v>
      </c>
    </row>
    <row r="13" spans="1:3">
      <c r="A13" s="4" t="s">
        <v>132</v>
      </c>
      <c r="B13" s="5" t="n">
        <v>-514572</v>
      </c>
      <c r="C13" s="5" t="n">
        <v>-361802</v>
      </c>
    </row>
    <row r="14" spans="1:3">
      <c r="A14" s="4" t="s">
        <v>133</v>
      </c>
      <c r="B14" s="5" t="n">
        <v>204622</v>
      </c>
      <c r="C14" s="5" t="n">
        <v>-2755688</v>
      </c>
    </row>
    <row r="15" spans="1:3">
      <c r="A15" s="4" t="s">
        <v>36</v>
      </c>
      <c r="B15" s="5" t="n">
        <v>-165971</v>
      </c>
      <c r="C15" s="5" t="n">
        <v>-27718</v>
      </c>
    </row>
    <row r="16" spans="1:3">
      <c r="A16" s="4" t="s">
        <v>134</v>
      </c>
      <c r="B16" s="5" t="n">
        <v>147010</v>
      </c>
      <c r="C16" s="5" t="n">
        <v>295348</v>
      </c>
    </row>
    <row r="17" spans="1:3">
      <c r="A17" s="4" t="s">
        <v>135</v>
      </c>
      <c r="B17" s="5" t="n">
        <v>0</v>
      </c>
      <c r="C17" s="5" t="n">
        <v>36613</v>
      </c>
    </row>
    <row r="18" spans="1:3">
      <c r="A18" s="3" t="s">
        <v>136</v>
      </c>
    </row>
    <row r="19" spans="1:3">
      <c r="A19" s="4" t="s">
        <v>45</v>
      </c>
      <c r="B19" s="5" t="n">
        <v>15851</v>
      </c>
      <c r="C19" s="5" t="n">
        <v>-286004</v>
      </c>
    </row>
    <row r="20" spans="1:3">
      <c r="A20" s="4" t="s">
        <v>137</v>
      </c>
      <c r="B20" s="5" t="n">
        <v>-11277</v>
      </c>
      <c r="C20" s="5" t="n">
        <v>159598</v>
      </c>
    </row>
    <row r="21" spans="1:3">
      <c r="A21" s="4" t="s">
        <v>138</v>
      </c>
      <c r="B21" s="5" t="n">
        <v>80000</v>
      </c>
      <c r="C21" s="5" t="n">
        <v>0</v>
      </c>
    </row>
    <row r="22" spans="1:3">
      <c r="A22" s="4" t="s">
        <v>49</v>
      </c>
      <c r="B22" s="5" t="n">
        <v>-7760</v>
      </c>
      <c r="C22" s="5" t="n">
        <v>-6203</v>
      </c>
    </row>
    <row r="23" spans="1:3">
      <c r="A23" s="4" t="s">
        <v>139</v>
      </c>
      <c r="B23" s="5" t="n">
        <v>0</v>
      </c>
      <c r="C23" s="5" t="n">
        <v>-210503</v>
      </c>
    </row>
    <row r="24" spans="1:3">
      <c r="A24" s="4" t="s">
        <v>48</v>
      </c>
      <c r="B24" s="5" t="n">
        <v>-27058</v>
      </c>
      <c r="C24" s="5" t="n">
        <v>-4991</v>
      </c>
    </row>
    <row r="25" spans="1:3">
      <c r="A25" s="4" t="s">
        <v>140</v>
      </c>
      <c r="B25" s="5" t="n">
        <v>-2432241</v>
      </c>
      <c r="C25" s="5" t="n">
        <v>-4504876</v>
      </c>
    </row>
    <row r="26" spans="1:3">
      <c r="A26" s="3" t="s">
        <v>141</v>
      </c>
    </row>
    <row r="27" spans="1:3">
      <c r="A27" s="4" t="s">
        <v>142</v>
      </c>
      <c r="B27" s="5" t="n">
        <v>-14829</v>
      </c>
      <c r="C27" s="5" t="n">
        <v>-474866</v>
      </c>
    </row>
    <row r="28" spans="1:3">
      <c r="A28" s="4" t="s">
        <v>143</v>
      </c>
      <c r="B28" s="5" t="n">
        <v>0</v>
      </c>
      <c r="C28" s="5" t="n">
        <v>12000</v>
      </c>
    </row>
    <row r="29" spans="1:3">
      <c r="A29" s="4" t="s">
        <v>144</v>
      </c>
      <c r="B29" s="5" t="n">
        <v>-14829</v>
      </c>
      <c r="C29" s="5" t="n">
        <v>-462866</v>
      </c>
    </row>
    <row r="30" spans="1:3">
      <c r="A30" s="3" t="s">
        <v>145</v>
      </c>
    </row>
    <row r="31" spans="1:3">
      <c r="A31" s="4" t="s">
        <v>146</v>
      </c>
      <c r="B31" s="5" t="n">
        <v>48750</v>
      </c>
      <c r="C31" s="5" t="n">
        <v>0</v>
      </c>
    </row>
    <row r="32" spans="1:3">
      <c r="A32" s="4" t="s">
        <v>147</v>
      </c>
      <c r="B32" s="5" t="n">
        <v>6000000</v>
      </c>
      <c r="C32" s="5" t="n">
        <v>0</v>
      </c>
    </row>
    <row r="33" spans="1:3">
      <c r="A33" s="4" t="s">
        <v>148</v>
      </c>
      <c r="B33" s="5" t="n">
        <v>6048750</v>
      </c>
      <c r="C33" s="5" t="n">
        <v>0</v>
      </c>
    </row>
    <row r="34" spans="1:3">
      <c r="A34" s="4" t="s">
        <v>149</v>
      </c>
      <c r="B34" s="5" t="n">
        <v>3601679</v>
      </c>
      <c r="C34" s="5" t="n">
        <v>-4967742</v>
      </c>
    </row>
    <row r="35" spans="1:3">
      <c r="A35" s="4" t="s">
        <v>150</v>
      </c>
      <c r="B35" s="5" t="n">
        <v>948326</v>
      </c>
      <c r="C35" s="5" t="n">
        <v>5916068</v>
      </c>
    </row>
    <row r="36" spans="1:3">
      <c r="A36" s="4" t="s">
        <v>151</v>
      </c>
      <c r="B36" s="5" t="n">
        <v>4550003</v>
      </c>
      <c r="C36" s="5" t="n">
        <v>948326</v>
      </c>
    </row>
    <row r="37" spans="1:3">
      <c r="A37" s="3" t="s">
        <v>152</v>
      </c>
    </row>
    <row r="38" spans="1:3">
      <c r="A38" s="4" t="s">
        <v>153</v>
      </c>
      <c r="B38" s="5" t="n">
        <v>111256</v>
      </c>
      <c r="C38" s="5" t="n">
        <v>0</v>
      </c>
    </row>
    <row r="39" spans="1:3">
      <c r="A39" s="4" t="s">
        <v>154</v>
      </c>
      <c r="B39" s="5" t="n">
        <v>800</v>
      </c>
      <c r="C39" s="5" t="n">
        <v>800</v>
      </c>
    </row>
    <row r="40" spans="1:3">
      <c r="A40" s="3" t="s">
        <v>155</v>
      </c>
    </row>
    <row r="41" spans="1:3">
      <c r="A41" s="4" t="s">
        <v>156</v>
      </c>
      <c r="B41" s="5" t="n">
        <v>61904</v>
      </c>
      <c r="C41" s="5" t="n">
        <v>0</v>
      </c>
    </row>
    <row r="42" spans="1:3">
      <c r="A42" s="4" t="s">
        <v>157</v>
      </c>
      <c r="B42" s="6" t="n">
        <v>323805</v>
      </c>
      <c r="C42" s="6" t="n">
        <v>103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9:31:31Z</dcterms:created>
  <dcterms:modified xmlns:dcterms="http://purl.org/dc/terms/" xmlns:xsi="http://www.w3.org/2001/XMLSchema-instance" xsi:type="dcterms:W3CDTF">2018-03-29T09:31:31Z</dcterms:modified>
</cp:coreProperties>
</file>